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pplemental balance sheet info"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Revenue From Contracts With Cus" sheetId="14" state="visible" r:id="rId14"/>
    <sheet xmlns:r="http://schemas.openxmlformats.org/officeDocument/2006/relationships" name="Other Operating Expense, Ne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Variable Interest Entity" sheetId="19" state="visible" r:id="rId19"/>
    <sheet xmlns:r="http://schemas.openxmlformats.org/officeDocument/2006/relationships" name="Fair Value of Financial Instrum" sheetId="20" state="visible" r:id="rId20"/>
    <sheet xmlns:r="http://schemas.openxmlformats.org/officeDocument/2006/relationships" name="Business Segments" sheetId="21" state="visible" r:id="rId21"/>
    <sheet xmlns:r="http://schemas.openxmlformats.org/officeDocument/2006/relationships" name="Related Party Transactions" sheetId="22" state="visible" r:id="rId22"/>
    <sheet xmlns:r="http://schemas.openxmlformats.org/officeDocument/2006/relationships" name="Description of Business and B_2" sheetId="23" state="visible" r:id="rId23"/>
    <sheet xmlns:r="http://schemas.openxmlformats.org/officeDocument/2006/relationships" name="Supplemental balance sheet in_2" sheetId="24" state="visible" r:id="rId24"/>
    <sheet xmlns:r="http://schemas.openxmlformats.org/officeDocument/2006/relationships" name="Business Combinations (Tables)" sheetId="25" state="visible" r:id="rId25"/>
    <sheet xmlns:r="http://schemas.openxmlformats.org/officeDocument/2006/relationships" name="Debt (Tables)" sheetId="26" state="visible" r:id="rId26"/>
    <sheet xmlns:r="http://schemas.openxmlformats.org/officeDocument/2006/relationships" name="Other Operating Expense, Net (T" sheetId="27" state="visible" r:id="rId27"/>
    <sheet xmlns:r="http://schemas.openxmlformats.org/officeDocument/2006/relationships" name="Earnings per Share (Tables)" sheetId="28" state="visible" r:id="rId28"/>
    <sheet xmlns:r="http://schemas.openxmlformats.org/officeDocument/2006/relationships" name="Fair Value of Financial Instr_2" sheetId="29" state="visible" r:id="rId29"/>
    <sheet xmlns:r="http://schemas.openxmlformats.org/officeDocument/2006/relationships" name="Business Segments (Table)" sheetId="30" state="visible" r:id="rId30"/>
    <sheet xmlns:r="http://schemas.openxmlformats.org/officeDocument/2006/relationships" name="Related Party Transactions (Tab" sheetId="31" state="visible" r:id="rId31"/>
    <sheet xmlns:r="http://schemas.openxmlformats.org/officeDocument/2006/relationships" name="Supplemental Balance Sheet In_3" sheetId="32" state="visible" r:id="rId32"/>
    <sheet xmlns:r="http://schemas.openxmlformats.org/officeDocument/2006/relationships" name="Supplemental Balance Sheet In_4" sheetId="33" state="visible" r:id="rId33"/>
    <sheet xmlns:r="http://schemas.openxmlformats.org/officeDocument/2006/relationships" name="Supplemental Balance Sheet In_5" sheetId="34" state="visible" r:id="rId34"/>
    <sheet xmlns:r="http://schemas.openxmlformats.org/officeDocument/2006/relationships" name="Supplemental Balance Sheet In_6" sheetId="35" state="visible" r:id="rId35"/>
    <sheet xmlns:r="http://schemas.openxmlformats.org/officeDocument/2006/relationships" name="Business Combinations - Additio" sheetId="36" state="visible" r:id="rId36"/>
    <sheet xmlns:r="http://schemas.openxmlformats.org/officeDocument/2006/relationships" name="Business Combinations - Summary" sheetId="37" state="visible" r:id="rId37"/>
    <sheet xmlns:r="http://schemas.openxmlformats.org/officeDocument/2006/relationships" name="Business Combinations - Summa_2" sheetId="38" state="visible" r:id="rId38"/>
    <sheet xmlns:r="http://schemas.openxmlformats.org/officeDocument/2006/relationships" name="Business Combinations - Summa_3" sheetId="39" state="visible" r:id="rId39"/>
    <sheet xmlns:r="http://schemas.openxmlformats.org/officeDocument/2006/relationships" name="Debt - Components of Debt (Deta" sheetId="40" state="visible" r:id="rId40"/>
    <sheet xmlns:r="http://schemas.openxmlformats.org/officeDocument/2006/relationships" name="Debt - Additional Information (" sheetId="41" state="visible" r:id="rId41"/>
    <sheet xmlns:r="http://schemas.openxmlformats.org/officeDocument/2006/relationships" name="Revenue from Contracts with C_2" sheetId="42" state="visible" r:id="rId42"/>
    <sheet xmlns:r="http://schemas.openxmlformats.org/officeDocument/2006/relationships" name="Revenue from Contracts with C_3" sheetId="43" state="visible" r:id="rId43"/>
    <sheet xmlns:r="http://schemas.openxmlformats.org/officeDocument/2006/relationships" name="Other Operating Expense, Net - " sheetId="44" state="visible" r:id="rId44"/>
    <sheet xmlns:r="http://schemas.openxmlformats.org/officeDocument/2006/relationships" name="Income Taxes - Additional Infor" sheetId="45" state="visible" r:id="rId45"/>
    <sheet xmlns:r="http://schemas.openxmlformats.org/officeDocument/2006/relationships" name="Earnings per Share - Schedule o" sheetId="46" state="visible" r:id="rId46"/>
    <sheet xmlns:r="http://schemas.openxmlformats.org/officeDocument/2006/relationships" name="Earnings Per Share - Additional" sheetId="47" state="visible" r:id="rId47"/>
    <sheet xmlns:r="http://schemas.openxmlformats.org/officeDocument/2006/relationships" name="Commitments and Contingencies -" sheetId="48" state="visible" r:id="rId48"/>
    <sheet xmlns:r="http://schemas.openxmlformats.org/officeDocument/2006/relationships" name="Variable Interest Entity - Addi"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Business Segments - Additional " sheetId="53" state="visible" r:id="rId53"/>
    <sheet xmlns:r="http://schemas.openxmlformats.org/officeDocument/2006/relationships" name="Business Segments - Summary of " sheetId="54" state="visible" r:id="rId54"/>
    <sheet xmlns:r="http://schemas.openxmlformats.org/officeDocument/2006/relationships" name="Business Segments - Summary o_2" sheetId="55" state="visible" r:id="rId55"/>
    <sheet xmlns:r="http://schemas.openxmlformats.org/officeDocument/2006/relationships" name="Business Segments - Summary o_3" sheetId="56" state="visible" r:id="rId56"/>
    <sheet xmlns:r="http://schemas.openxmlformats.org/officeDocument/2006/relationships" name="Related Party Transactions - Su" sheetId="57" state="visible" r:id="rId57"/>
    <sheet xmlns:r="http://schemas.openxmlformats.org/officeDocument/2006/relationships" name="Related Party Transactions - _2" sheetId="58" state="visible" r:id="rId58"/>
    <sheet xmlns:r="http://schemas.openxmlformats.org/officeDocument/2006/relationships" name="Related Party Transactions - _3" sheetId="59" state="visible" r:id="rId59"/>
    <sheet xmlns:r="http://schemas.openxmlformats.org/officeDocument/2006/relationships" name="Related Party Transactions - _4" sheetId="60" state="visible" r:id="rId60"/>
    <sheet xmlns:r="http://schemas.openxmlformats.org/officeDocument/2006/relationships" name="Related Party Transactions - Ad"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CDC</t>
        </is>
      </c>
      <c r="C9" s="4" t="inlineStr">
        <is>
          <t xml:space="preserve"> </t>
        </is>
      </c>
    </row>
    <row r="10">
      <c r="A10" s="4" t="inlineStr">
        <is>
          <t>Entity Registrant Name</t>
        </is>
      </c>
      <c r="B10" s="4" t="inlineStr">
        <is>
          <t>ProFrac Holding Corp.</t>
        </is>
      </c>
      <c r="C10" s="4" t="inlineStr">
        <is>
          <t xml:space="preserve"> </t>
        </is>
      </c>
    </row>
    <row r="11">
      <c r="A11" s="4" t="inlineStr">
        <is>
          <t>Entity Central Index Key</t>
        </is>
      </c>
      <c r="B11" s="4" t="inlineStr">
        <is>
          <t>000188148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60146602</v>
      </c>
    </row>
    <row r="18">
      <c r="A18" s="4" t="inlineStr">
        <is>
          <t>Entity File Number</t>
        </is>
      </c>
      <c r="B18" s="4" t="inlineStr">
        <is>
          <t>001-41388</t>
        </is>
      </c>
      <c r="C18" s="4" t="inlineStr">
        <is>
          <t xml:space="preserve"> </t>
        </is>
      </c>
    </row>
    <row r="19">
      <c r="A19" s="4" t="inlineStr">
        <is>
          <t>Entity Current Reporting Status</t>
        </is>
      </c>
      <c r="B19" s="4" t="inlineStr">
        <is>
          <t>Yes</t>
        </is>
      </c>
      <c r="C19" s="4" t="inlineStr">
        <is>
          <t xml:space="preserve"> </t>
        </is>
      </c>
    </row>
    <row r="20">
      <c r="A20" s="4" t="inlineStr">
        <is>
          <t>Entity Tax Identification Number</t>
        </is>
      </c>
      <c r="B20" s="4" t="inlineStr">
        <is>
          <t>87-2424964</t>
        </is>
      </c>
      <c r="C20" s="4" t="inlineStr">
        <is>
          <t xml:space="preserve"> </t>
        </is>
      </c>
    </row>
    <row r="21">
      <c r="A21" s="4" t="inlineStr">
        <is>
          <t>Entity Address, Address Line One</t>
        </is>
      </c>
      <c r="B21" s="4" t="inlineStr">
        <is>
          <t>333 Shops Boulevard</t>
        </is>
      </c>
      <c r="C21" s="4" t="inlineStr">
        <is>
          <t xml:space="preserve"> </t>
        </is>
      </c>
    </row>
    <row r="22">
      <c r="A22" s="4" t="inlineStr">
        <is>
          <t>Entity Address, Address Line Two</t>
        </is>
      </c>
      <c r="B22" s="4" t="inlineStr">
        <is>
          <t>Suite 301</t>
        </is>
      </c>
      <c r="C22" s="4" t="inlineStr">
        <is>
          <t xml:space="preserve"> </t>
        </is>
      </c>
    </row>
    <row r="23">
      <c r="A23" s="4" t="inlineStr">
        <is>
          <t>Entity Address, City or Town</t>
        </is>
      </c>
      <c r="B23" s="4" t="inlineStr">
        <is>
          <t>Willow Park</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6087</t>
        </is>
      </c>
      <c r="C25" s="4" t="inlineStr">
        <is>
          <t xml:space="preserve"> </t>
        </is>
      </c>
    </row>
    <row r="26">
      <c r="A26" s="4" t="inlineStr">
        <is>
          <t>City Area Code</t>
        </is>
      </c>
      <c r="B26" s="4" t="inlineStr">
        <is>
          <t>254</t>
        </is>
      </c>
      <c r="C26" s="4" t="inlineStr">
        <is>
          <t xml:space="preserve"> </t>
        </is>
      </c>
    </row>
    <row r="27">
      <c r="A27" s="4" t="inlineStr">
        <is>
          <t>Local Phone Number</t>
        </is>
      </c>
      <c r="B27" s="4" t="inlineStr">
        <is>
          <t>776-3722</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lass A common stock, par value $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 S AND BASIS OF PRESENTATION Description of Business ProFrac Holding Corp. ("ProFrac Corp.") is a vertically integrated and innovation-driven energy services holding company providing hydraulic fracturing, proppant production, other completion services and other complementary products and services to leading upstream oil and natural gas companies engaged in the exploration and production (“E&amp;P”) of North American unconventional oil and natural gas resources. ProFrac Corp. operates in three business segments: stimulation services, proppant production and manufacturing. Our stimulation services segment owns and operates a fleet of mobile hydraulic fracturing units and other auxiliary equipment that generates revenue by providing stimulation services to our customers. Our proppant production segment provides proppant to oilfield service providers and E&amp;P companies. Our manufacturing segment sells highly engineered, tight tolerance machined, assembled, and factory tested products such as high horsepower pumps, valves, piping, swivels, large-bore manifold systems, and fluid ends. Mr. Dan Wilks and Mr. Farris Wilks are brothers and are the founders and principal stockholders of the Company. Their sons, Mr. Matthew D. Wilks and Mr. Johnathan Ladd Wilks are the Company’s Executive Chairman and Chief Executive Officer, respectively. In the normal course of business, we enter into transactions with related parties where Mr. Dan Wilks and Mr. Farris Wilks and entities owned by or affiliated with them (collectively, the "Wilks Parties") hold a controlling financial interest. Under Nasdaq rules and the Company’s Related Party Transactions Policy, our Audit Committee is responsible for reviewing all related party transactions. Under the policy, potential related party transactions are subject to approval by the Audit Committee in advance or, in certain circumstances, ratification by the Audit Committee, in each case if such transactions satisfy the terms and conditions set forth in the policy. See "Note 13. Related Party Transactions" for further information. Basis of Presentation The unaudited condensed consolidated financial statements presented herein include the accounts of ProFrac Corp. and those of its subsidiaries that are wholly owned, controlled by it or a variable interest entity ("VIE") where it is the primary beneficiary. Unless the context requires otherwise, the use of the terms "Company," "we," "us," "our" or "ours" in these notes to the unaudited condensed consolidated financial statements refer to ProFrac Corp., together with its consolidated subsidiaries. These unaudited condensed consolidated financial statements have been prepared pursuant to the rules and regulations of the Securities and Exchange Commission (the "SEC") for interim financial reporting.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statement of the interim periods. The results of operations for the interim periods are not necessarily indicative of the results of operations to be expected for the full year. The unaudited condensed consolidated financial statements should be read in conjunction with the audited consolidated financial statements and notes included in Item 8 "Financial Statements and Supplementary Data" of our Annual Report. All significant intercompany accounts and transactions have been eliminated in consolidation. Concentrations of Risk Our business activities are concentrated in the well completion services segment of the oilfield services industry in the United States. The market for these services is cyclical, and we depend on the willingness of our customers to make operating and capital expenditures to explore for, develop, and produce oil and natural gas in the United States. The willingness of our customers to undertake these activities depends largely upon prevailing industry conditions that are predominantly influenced by current and expected prices for oil and natural gas. Historically, a low commodity-price environment has caused our customers to significantly reduce their hydraulic fracturing activities and the prices they are willing to pay for those services. During such periods, these customer actions materially adversely affected our business, financial condition and results of operations. Recently Issued Standards Not Yet Adopted In November 2023, the FASB issued ASU No. 2023-07, Segment Reporting (Topic 280): Improvements to Reportable Segment Disclosures , which enhances the disclosures required for operating segments in the Company's annual and interim consolidated financial statements. This ASU is effective retrospectively for fiscal years beginning after December 15, 2023, and for interim periods within fiscal years beginning after December 15, 2024. Early adoption is permitted. The Company is currently evaluating the impact of this standard on our disclosures. In December 2023, the FASB issued ASU No. 2023-09, Income Taxes (Topic 740): Improvements to Income Tax Disclosures , which is intended to enhance the transparency and decision usefulness of income tax disclosures. This ASU provides for enhanced income tax information primarily through changes to the rate reconciliation and income taxes paid information. This ASU is effective for the Company prospectively to all annual periods beginning after December 15, 2024. Early adoption is permitted. The Company is currently evaluating the impact of this standard on our disclosures. Reclassifications Certain insurance and property taxes have been reclassified from selling, general and administrative expenses to cost of revenues in our unaudited condensed consolidated statements of operations for the three and nine months ended September 30, 2023. This reclassification had no effect on operating income or net income (loss) as previously repor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Sep. 30, 2024</t>
        </is>
      </c>
    </row>
    <row r="3">
      <c r="A3" s="3" t="inlineStr">
        <is>
          <t>Balance Sheet Related Disclosures [Abstract]</t>
        </is>
      </c>
      <c r="B3" s="4" t="inlineStr">
        <is>
          <t xml:space="preserve"> </t>
        </is>
      </c>
    </row>
    <row r="4">
      <c r="A4" s="4" t="inlineStr">
        <is>
          <t>Supplemental balance sheet information</t>
        </is>
      </c>
      <c r="B4" s="4" t="inlineStr">
        <is>
          <t xml:space="preserve">2. SUPPLEMENTAL BALANCE SHEET INFORMATION Cash, Cash Equivalents, and Restricted Cash Cash, cash equivalents, and restricted cash are recorded in our unaudited condensed consolidated balance sheet as follows:
September 30,
2024 2023
Cash and cash equivalents $ 25.5 $ 25.1
Restricted cash included in prepaid expenses and other current assets — 0.7
Total cash, cash equivalents, and restricted cash $ 25.5 $ 25.8 Inventories Inventories are comprised of the following:
September 30, December 31,
Raw materials and supplies $ 70.8 $ 84.2
Work in process 17.4 20.5
Finished products and parts 150.8 131.9
Total $ 239.0 $ 236.6 Accrued Expenses Accrued expenses are comprised of the following:
September 30, December 31,
Employee compensation and benefits $ 32.1 $ 22.6
Sales, use, and property taxes 24.2 24.0
Insurance 12.0 10.9
Interest 5.8 5.4
Income taxes — 1.5
Other 1.4 1.2
Total accrued expenses $ 75.5 $ 65.6 Other Current Liabilities Other current liabilities are comprised of the following:
September 30, December 31,
Acquired unfavorable contracts $ 17.1 $ 43.5
Accrued supply commitment charges 12.6 —
Munger make-whole liability 9.9 7.5
Accrued legal contingencies 7.1 20.7
Deferred revenue 2.4 7.3
Tax receivable agreement obligation 3.2 2.8
Other 9.9 2.3
Total other current liabilities $ 62.2 $ 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 xml:space="preserve">3. BUSINESS COMBINATIONS Current Year Acquisitions In April 2024, we acquired all of the remaining equity interests of Basin Production and Completion LLC (“BPC”). BPC is the parent company of FHE USA LLC, which manufactures equipment used in the hydraulic fracturing industry. This acquisition expanded our manufacturing capabilities into new product categories. The total purchase consideration was $ 39.8 million, consisting of cash consideration of $ 14.9 million and our pre-existing equity investment of $ 24.9 million. For the three and nine months ended September 30, 2024, our operating results include revenues of $ 5.4 million and $ 11.3 million, respectively, and pretax losses of $ 3.3 million and $ 4.8 million, respectively, related to the BPC acquired operations. BPC is included in our manufacturing reportable segment. In June 2024, we acquired 100 % of the issued and outstanding capital stock of Advanced Stimulation Technologies, Inc. (“AST”), a pressure pumping services provider serving the Permian Basin, for total purchase consideration of $ 174.0 million in cash. This acquisition expanded our hydraulic fracturing capabilities. For the three and six months ended June 30, 2024, our operating results include revenues of $ 15.0 million and pretax earnings of $ 0.1 million related to the AST acquired operations. Throughout the third quarter of 2024, we integrated AST’s operations. As a result, we track all stimulation services assets as one group and it would be impracticable to separately report AST revenues or pretax earnings subsequent to June 30, 2024. AST is included in our stimulation services reportable segment. In June 2024, we acquired 100 % of the issued and outstanding common stock of NRG Manufacturing, Inc., which manufactures equipment used in the hydraulic fracturing industry, and its affiliate, AMI US Holdings, Inc., which develops commercial software used in hydraulic fracturing industry (collectively “NRG”), for total purchase consideration of $ 6.0 million in cash. This acquisition expanded our manufacturing and maintenance capabilities. R evenues and pretax earnings included in the Company's operating results related to the NRG acquired operations were immaterial for the three and nine months ended September 30, 2024. NRG is included in our manufacturing reportable segment. The following table represents our preliminary allocation of total purchase consideration of AST, BPC and NRG to the identifiable assets acquired and liabilities assumed based on the fair values on their acquisition dates:
AST BPC NRG
Cash and cash equivalents $ — $ 0.1 $ 0.4
Accounts receivable 26.0 4.2 1.2
Prepaid expenses and other assets 4.0 0.3 0.3
Operating lease assets — 1.5 10.7
Inventories 13.1 12.2 3.9
Property, plant and equipment 158.4 39.8 2.0
Intangible assets — 5.8 —
Total identifiable assets acquired 201.5 63.9 18.5
Accounts payable 13.9 5.5 1.5
Accrued expenses 2.9 0.3 —
Current portion of long-term debt — 0.5 —
Current portion of operating lease liabilities — 0.4 1.0
Other current liabilities 8.1 3.6 —
Non-current portion of debt — 20.4 —
Deferred tax liability 25.6 — —
Operating lease liabilities — 1.2 10.0
Other liabilities — 1.3 —
Total liabilities assumed 50.5 33.2 12.5
Noncontrolling interest — 2.2 —
Goodwill 23.0 11.3 —
Total purchase consideration $ 174.0 $ 39.8 $ 6.0 We generally used the cost approach to value acquired property, plant and equipment adjusted for the age, condition and utility of the associated assets. The market approach valuation technique was used for assets that had comparable market data available. The intangible assets related to the BPC acquisition represent customer relationships and a trade name. The fair value of the customer relationships was determined using the income approach, which is predicated upon the value of the future cash flows that these customers will generate over an estimated time period. The fair value of the trade name was determined using a relief from royalty methodology. The amounts allocated to goodwill are attributable to the organized workforce and potential or expected synergies. We estimate that the goodwill acquired in the BPC acquisition will be deductible for income tax purposes. The allocations of purchase price to the identifiable assets acquired and liabilities assumed for these acquisitions are preliminary and subject to revisions during the measurement period, up to one year from the date the acquisition closed. These determinations include the use of estimates based on information that was available at the time these unaudited condensed consolidated financial statements were prepared. We believe that the estimates used are reasonable; however, the estimates are subject to change as additional information becomes available. Prior Year Acquisitions On January 3, 2023, we acquired 100 % of the issued and outstanding membership interests of Producers Service Holdings LLC (“Producers”), an employee-owned pressure pumping services provider serving Appalachia and the Mid-Continent, for a total purchase consideration of $ 36.5 million. We accounted for this acquisition as a business combination. On February 24, 2023, we acquired 100 % of the issued and outstanding membership interests in (i) Performance Proppants, LLC, (ii) Red River Land Holdings, LLC, (iii) Performance Royalty, LLC, (iv) Performance Proppants International, LLC, and (v) Sunny Point Aggregates, LLC (together, “Performance Proppants”) for a total purchase consideration of $ 462.8 million. We accounted for this acquisition as a business combination. Pro Forma Disclosures The following table reflects pro forma revenues and net income or loss for the three and nine months ended September 30, 2024 and 2023 as if our 2023 and 2024 acquisitions had taken place on January 1, 2022 and 2023, respectively. These unaudited pro forma amounts are not necessarily indicative of results that would have actually been obtained during the periods presented or that may be obtained in the future.
Three Months Ended For the Nine Months
(unaudited) 2024 2023 2024 2023
Revenues $ 575.3 $ 689.1 $ 1,900.2 $ 2,528.3
Net income (loss) $ ( 43.5 ) $ ( 9.0 ) $ ( 108.1 ) $ 90.0 The changes in the carrying amount of goodwill by reportable segment were as follows:
Stimulation Proppant Manufacturing Other Total
Balance, December 31, 2023 $ 169.7 $ 74.5 $ — $ 81.7 $ 325.9
Adjustment 16.4 — — — 16.4
Impairment of goodwill — ( 74.5 ) — — ( 74.5 )
Acquisitions 16.7 — 9.5 — 26.2
Measurement period adjustments 6.3 — 1.8 — 8.1
Balance, September 30, 2024 $ 209.1 $ — $ 11.3 $ 81.7 $ 302.1 The adjustment to goodwill in our stimulation services reportable segment was to correct an immaterial error for the three months ended March 31, 2024 related to the accounting for our acquisition of U.S. Well Services, which decreased property, plant, and equipment and increased goodwill. The measurement period adjustment for the stimulation services segment included an adjustment to recognize an unfavorable purchase commitment and its related tax effects assumed in the AST acquisition. The measurement period adjustments for the manufacturing segment relate to updated values of other liabilities assumed in the acquisition of BPC. Haynesville Proppant Goodwill Impairment We perform our annual goodwill impairment test for each of our reporting units in the fourth quarter of each fiscal year. In addition to our annual impairment test, we also test goodwill for impairment between annual impairment dates whenever events or circumstances occur which could more likely than not reduce the fair value of one or more reporting units below its carrying value. In 2024, a decline in natural gas prices reduced our customers’ activity levels in the Haynesville Shale, which is heavily concentrated with natural gas wells. This activity downturn significantly reduced the operating results of our Haynesville Proppant reporting unit. In the second quarter of 2024, we noted that our customers’ activity levels were not expected to significantly recover in the short-term. The reduced operating results of our Haynesville Proppant reporting unit therefore resulted in a triggering event and, accordingly, we performed an interim quantitative impairment test in the second quarter of 2024. We did not identify a triggering event for our other reporting units. In performing the interim quantitative impairment test, we determined the fair value of our Haynesville Proppant reporting unit using a combination of the income approach and the market approach. Under the income approach, the fair value for this reporting unit was determined based on the present value of estimated future cash flows, discounted at an appropriate risk-adjusted rate. Due to the inherent uncertainties involved in making estimates and assumptions, actual results and discount rates may differ from those assumed in our forecasts. Based upon the results of our interim quantitative impairment test, we concluded that the carrying value of the Haynesville Proppant reporting unit exceeded its estimated fair value, which resulted in a goodwill impairment charge of $ 67.7 million for the second quarter of 2024, which represented all of the goodwill recorded on the Haynesville Proppant reporting unit. Permian Proppant and Eagle Ford Proppant Goodwill Impairments In 2024, we experienced a decline in our operating results for our Permian Proppant reporting unit and our Eagle Ford Proppant reporting unit. In the third quarter of 2024, we noted that our operating results for these reporting units were not expected to significantly recover in the short-term. The reduced operating results for these reporting units resulted in triggering events and, accordingly, we performed interim quantitative impairment tests in the third quarter of 2024. We did not identify a triggering event for our other reporting units. In performing the interim quantitative impairment tests, we determined the fair value of our Permian Proppant and Eagle Ford Proppant reporting units using a combination of the income approach and the market approach. Under the income approach, the fair values for these reporting units were determined based on the present value of estimated future cash flows, discounted at an appropriate risk-adjusted rate. Due to the inherent uncertainties involved in making estimates and assumptions, actual results and discount rates may differ from those assumed in our forecasts. Based upon the results of our interim quantitative impairment tests, we concluded that the carrying values of the Permian Proppant and Eagle Ford Proppant reporting units exceeded their estimated fair values, which resulted in goodwill impairment charges of $ 2.4 million and $ 4.4 million, respectively, for both the three and nine month periods ended September 30, 2024, which represented all of the goodwill recorded on these reporting un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4. DEBT Debt is comprised of the following:
September 30, December 31,
ProFrac Holding Corp.:
2029 Senior Notes $ 596.2 $ 520.0
2022 ABL Credit Facility 163.0 117.4
Equify Notes (1) 14.6 18.6
Finance lease obligations 6.9 8.6
Other 12.4 10.2
ProFrac Holding Corp. principal amount 793.1 674.8
Less: unamortized debt discounts, premiums, and issuance costs ( 16.1 ) ( 17.4 )
Less: current portion of long-term debt ( 85.8 ) ( 46.2 )
ProFrac Holding Corp. long-term debt, net 691.2 611.2
Alpine Subsidiary:
Alpine 2023 Term Loan 355.0 365.0
Monarch Note 21.9 54.7
Other 0.8 —
Finance lease obligations 8.7 2.1
Alpine principal amount 386.4 421.8
Less: unamortized debt discounts, premiums, and issuance costs ( 16.0 ) ( 22.0 )
Less: current portion of long-term debt ( 77.9 ) ( 71.6 )
Alpine long-term debt, net 292.5 328.2
Flotek Subsidiary:
Flotek ABL credit facility 1.4 7.5
Flotek other 0.1 0.2
Flotek principal amount 1.5 7.7
Less: current portion of long-term debt ( 1.5 ) ( 7.6 )
Flotek long-term debt, net — 0.1
Other Subsidiaries:
Revolving credit facility 5.3 —
Finance lease obligations 6.4 —
Other 13.0 3.6
Other subsidiaries principal amount 24.7 3.6
Less: unamortized debt discounts, premiums, and issuance costs ( 0.4 ) —
Less: current portion of long-term debt ( 6.7 ) ( 1.0 )
Other subsidiaries long-term debt, net 17.6 2.6
Consolidated:
Total principal amount 1,205.7 1,107.9
Less: unamortized debt discounts, premiums, and issuance costs ( 32.5 ) ( 39.4 )
Less: current portion of long-term debt ( 171.9 ) ( 126.4 )
Total long-term debt, net $ 1,001.3 $ 942.1 (1) Related party debt agreements. Senior Secured Notes Due 2029 In June 2024, ProFrac Holdings II, LLC, a Texas limited liability company and an indirect wholly-owned subsidiary of ProFrac Holding Corp., issued an additional $ 120 million aggregate principal amount of its 2029 Senior Notes at par to Beal Bank and Beal Bank USA in connection with our acquisition of AST. These notes were issued as additional notes pursuant to the original indenture as amended. These new notes and the notes previously issued under the indenture will be treated as a single series of securities under the indenture and the new notes will have substantially identical terms, other than the issue date, issue price and first payment date, as the existing notes and be secured by a security interest in the same collateral. During the nine months ended September 30, 2024, we made principal payments of $ 43.8 million on our 2029 Senior Notes. ABL Credit Facility As of September 30, 2024, the maximum availability under the ABL Credit Facility was limited to our eligible borrowing base of $ 266.4 million with $ 163.0 million of borrowings outstanding and $ 14.7 million of letters of credit outstanding, resulting in approximately $ 88.7 million of remaining availability. Monarch Note During the nine months ended September 30, 2024, we made principal payments of $ 32.8 million on the Monarch Note. Equify Note During the nine months ended September 30, 2024, we made principal payments of $ 4.0 million on the Equify Notes. Other Subsidiary Debt In connection with our acquisition of BPC, we assumed debt related to a revolving credit facility of $ 5.0 million, finance lease obligations for real estate of $ 6.5 million, and a note payable for real estate of $ 9.4 million. Debt Compliance Both the 2029 Senior Notes and the ABL Credit Facility contain certain customary representations and warranties and affirmative and negative covenants. As of September 30, 2024, we were in compliance with these covenants and expect to be compliant for at least the next twelve months. The Alpine 2023 Term Loan originally contained a covenant commencing with the fiscal quarter ending September 30, 2024, requiring Alpine not to exceed a maximum Total Net Leverage Ratio (as defined in the Alpine Term Loan Credit Agreement) of 2.00 to 1.00 . This ratio is generally the consolidated total debt of Alpine divided by Alpine's adjusted EBITDA. In the second quarter of 2024, this covenant was amended to commence testing compliance with the Total Net Leverage Ratio with the fiscal quarter ending on September 30, 2025. As a result of Alpine’s lower than expected operating results in 2024, Alpine is closely monitoring its forthcoming compliance obligations with this covenant. While there can be no assurance, Alpine believes that it will be able to meet, modify, or further defer this debt covenant. Restricted Assets Our Alpine 2023 Term Loan requires us to segregate collateral associated with our Alpine subsidiary, which comprises our proppant production segment, and limits our ability to use Alpine's cash or assets to satisfy our obligations or the obligations of our other subsidiaries. We also have limited ability to provide Alpine with liquidity to satisfy its obligations. See “Note 12. Business Segments” for certain financial information for Alpi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NOTE 5. REVENUE FROM CONTRACTS WITH CUSTOMERS We believe that disaggregating our revenue by reportable segment in "Note 12. Business Segments" provides the information necessary to understand the nature, amount, timing and uncertainty of our revenues and cash flows. Contract Balances with Customers Our contract assets are included in “Accounts receivable” in our unaudited condensed consolidated balance sheets. Accounts receivable consist of invoiced amounts or amounts for which we have a right to invoice based on services completed or products delivered. Our current and non-current contract liabilities are included in “Other current liabilities” and “Other liabilities,” respectively, in our unaudited condensed consolidated balance sheets. Our contract liabilities consist of deferred revenues from advance consideration received from customers related to future performance of service or delivery of products and off-market contract liabilities from unfavorable contracts recognized in connection with our business acquisitions in the Proppant Production segment. In the accounting for prior business combinations, we recorded off-market contract liabilities. During the three and nine months ended September 30, 2024, we recorded amortization of $ 8.9 million and $ 36.1 million, respectively, related to these contract liabilities as revenue compared with $ 16.4 million and $ 41.0 million in the respective periods last year. As of September 30, 2024 and December 31, 2023, our off-market contract liabilities amounted to $ 15.0 million and $ 51.1 million, respectively. Estimated future amortization of off-market contract liabilities to revenue is $ 7.4 million for the remainder of 2024 and $ 7.6 million in 2025. Performance Obligations Certain of our Proppant Production contracts contain multiple performance obligations to provide a minimum quantity of proppant products to our customers in future periods. For these contracts, the transaction price is allocated to each performance obligation at estimated selling prices and we recognize revenue as we satisfy these performance obligations. As of September 30, 2024, the aggregate amount of transaction price allocated to unsatisfied performance obligations was $ 135.1 million, and we expect to perform these obligations and recognize revenue of $ 6.3 million for the remainder of 2024 , $ 68.8 million in 2025 , $ 45.0 million in 2026 , and $ 15.0 million in 2027 . We have elected the practical expedient permitting the exclusion of disclosing the value of unsatisfied performance obligations for Stimulation Services and Manufacturing contracts as these contracts have original contract terms of one year or less or we have the right to invoice for services perfor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9 Months Ended</t>
        </is>
      </c>
    </row>
    <row r="2">
      <c r="B2" s="2" t="inlineStr">
        <is>
          <t>Sep. 30, 2024</t>
        </is>
      </c>
    </row>
    <row r="3">
      <c r="A3" s="3" t="inlineStr">
        <is>
          <t>Other Income and Expenses [Abstract]</t>
        </is>
      </c>
      <c r="B3" s="4" t="inlineStr">
        <is>
          <t xml:space="preserve"> </t>
        </is>
      </c>
    </row>
    <row r="4">
      <c r="A4" s="4" t="inlineStr">
        <is>
          <t>Other Operating Expense, Net</t>
        </is>
      </c>
      <c r="B4" s="4" t="inlineStr">
        <is>
          <t>NOTE 6. OTHER OPERATING EXPENSE, NET Other operating expense, net is comprised of the following:
Three Months Ended Nine Months Ended
2024 2023 2024 2023
Litigation expenses and accruals for legal contingencies $ 2.9 $ 10.3 $ 16.9 $ 23.5
Gain on insurance recoveries — — ( 3.2 ) —
Transaction costs 3.9 — 3.9 —
Severance charges 0.7 1.1 2.5 1.1
(Gain) loss on disposal of assets ( 1.4 ) ( 1.3 ) ( 2.5 ) ( 0.3 )
Supply commitment charge 9.4 — 9.6 —
Acquisition earnout adjustments — — — ( 6.6 )
Provision for credit losses, net of recoveries — — — 0.1
Total $ 15.5 $ 10.1 $ 27.2 $ 17.8 Litigation expenses and accruals for legal contingencies generally represent legal and professional fees incurred in litigation as well as estimates for loss contingencies with regards to certain vendor disputes and litigation matters. In the periods presented, substantially all of these costs represent litigation costs incurred in connection with certain patent infringement lawsuits with Halliburton, which were settled in September 2024. See "Note 9. Commitments and Contingencies" for a discussion of significant litigation matters. Gain on insurance recoveries consists of insurance proceeds received for accidentally damaged or destroyed equipment in excess of its carrying value. The transaction costs for the three and nine months ended September 30, 2024, represent deferred costs incurred for Alpine's initial public offering that were charged to earnings as a result of its postponement. Severance charges for the three and nine months ended September 30, 2024 relate to the departure of certain highly-compensated employees. (Gain) loss on disposal of assets, net consists of gains and losses on the sale of excess property, early equipment failures and other asset dispositions. Supply commitment charges for the three and nine months ended September 30, 2024, represent charges related to contractual inventory purchase commitments to certain proppant suppliers. These charges were attributable to our decreased volume of purchases from these suppliers due to certain customers decreasing their activity levels. If future customer demand differs from our contracted supply, we may incur supply commitment charges in future periods. The acquisition earnout adjustment for the nine months ended September 30, 2023 represents a decrease in the fair value of the contingent consideration related to our acquisition of REV Energy Holdings, LLC ("REV") in Decembe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7. INCOME TAXES We record income taxes for interim periods based on an estimated annual effective tax rate. The estimated annual effective rate is recomputed on a quarterly basis and may fluctuate due to changes in forecasted annual operating income, positive or negative changes to the valuation allowance for net deferred tax assets and changes to actual or forecasted permanent book to tax differences. Our effective tax rate for the nine months ended September 30, 2024 was 19.0 %, compared with 20.5 % in the same period in 2023. For the nine months ended September 30, 2024, our income tax provision included a discrete benefit of $ 25.6 million related to the release of a portion of the valuation allowance on our net deferred tax assets. This discrete item was caused by the assumption of a $ 25.6 million net deferred tax liability in our acquisition of AST, which made it more likely than not that we would be able to utilize a corresponding amount of our deferred tax assets. Excluding this discrete item, the difference between our effective tax rate and the federal statutory rate related to changes in the valuation allowance on our net deferred tax assets. In 2023, the difference between our effective tax rate and the federal statutory rate related to changes in the valuation allowance on our net deferred tax assets and to the income that was earned within the financial statement consolidated group that is not subject to tax within the financial statement consolidated gro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8. EARNINGS PER SHARE The calculation of earnings per share ("EPS") for our Class A common stock is as follows:
Three Months Ended Nine Months Ended
2024 2023 2024 2023
Numerator:
Net income (loss) attributable to ProFrac Holding Corp. $ ( 45.2 ) $ ( 18.9 ) $ ( 110.1 ) $ 0.2
Adjust Series A redeemable convertible preferred stock to its maximum redemption value ( 1.2 ) ( 8.6 ) ( 3.6 ) ( 8.6 )
Net income (loss) used for basic earnings per Class A common share ( 46.4 ) ( 27.5 ) ( 113.7 ) ( 8.4 )
Net income reallocated to dilutive Class A common shares — — — —
Net income (loss) used for diluted earnings per Class A common share $ ( 46.4 ) $ ( 27.5 ) $ ( 113.7 ) $ ( 8.4 )
Denominator:
Weighted average Class A common shares 160.1 159.4 159.9 121.3
Dilutive potential of employee restricted stock units — — — —
Weighted average Class A common shares — diluted 160.1 159.4 159.9 121.3
Basic and diluted earnings per Class A common share $ ( 0.29 ) $ ( 0.17 ) $ ( 0.71 ) $ ( 0.07 )
Antidilutive shares:
Common stock equivalents related to Preferred Stock 2.7 2.5 2.6 2.5
Employee restricted stock units which are antidilutive due to net loss position 0.2 0.2 0.2 0.2
Total antidilutive shares 2.9 2.7 2.8 2.7 The dilutive potential of employee restricted stock units is calculated using the treasury stock method. The dilutive potential of our Series A redeemable convertible preferred stock, par value $ 0.01 per share (the "Preferred Stock") is calculated using the if-converted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Purchase Commitments As of September 30, 2024, we had purchase commitments of $ 5.4 million in 2024 and $ 55.8 million in 2025 for minimum sand commitments and hydraulic fracturing equipment components. Litigation In the ordinary course of business, we are the subject of, or party to a number of pending or threatened legal actions and administrative proceedings. While many of these matters involve inherent uncertainty, we believe that, other than as described below, the amount of the liability, if any, ultimately incurred with respect to proceedings or claims will not have a material adverse effect on our consolidated financial position as a whole or on our liquidity, capital resources or future annual results of operations.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 U.S. Well Services Inc. and U.S. Well Services, LLC (collectively, “USWS”) v. Halliburton Company and Cimarex Energy Co. (collectively, “Halliburton”) In April 2021, USWS filed a patent infringement suit against Halliburton in United States District Court for the Western District of Texas Waco Division. In the suit, USWS alleged willful infringement of seven U.S. patents based on Halliburton’s “All-Electric Fracturing Fleet.” In August 2023, a jury returned a verdict in this case in favor of USWS, which Halliburton indicated it intended to appeal. In June 2021, Halliburton filed inter partes review ("IPR") petitions against these USWS patents. In January 2023, the Patent Trial and Appeal Board (“PTAB”) entered final written decisions finding certain claims of these patents invalid. In March 2023, USWS filed a notice of appeal of the final written decisions invalidating certain claims of three of these patents. In May 2023, the Western District of Texas ruled certain claims of five of the USWS patents are invalid. In May 2022, Halliburton filed an amended answer to this patent infringement suit counterclaiming for declaratory judgment of invalidity of USWS’ patents asserted against Halliburton in this matter and willful infringement of seven of Halliburton’s U.S. patents based on USWS’ clean fleets and conventional fleets. In June 2022, USWS filed IPR petitions against four of Halliburton’s patents. In December 2022, the PTAB denied institution of IPR against these four patents. In September 2024, we settled this lawsuit with Halliburton for a confidential amount and the financial effects of this matter have been included in our consolidated financial statements as of September 30, 2024. Halliburton Energy Services, Inc., Halliburton US Technologies, Inc., and Halliburton Group Technologies, Inc. (collectively, “Halliburton”) v. U.S. Well Services, LLC (“USWS”) In September 2022, Halliburton filed two patent infringement suits against USWS in United States District Court for the Western District of Texas Waco Division. In the first lawsuit, Halliburton alleged willful infringement of three of its previously asserted patents as well as five additional U.S. patents. In the second lawsuit, Halliburton alleged willful infringement of two of its previously asserted patents as well as five additional U.S. patents. Both lawsuits alleged infringement based on all of USWS and ProFrac LLC's fleets. The two lawsuits were scheduled together and set for trial in October 2024. In January 2023, USWS filed amended answers to these patent infringement suits counterclaiming for declaratory judgment of invalidity of Halliburton’s patents asserted against USWS in this matter and willful infringement of two additional USWS’ U.S. patents based on Halliburton’s “All-Electric Fracturing Fleet.” In February 2023, Halliburton filed IPR petitions against these USWS patents. However, this case was stayed pending resolution of certain IPRs filed by USWS. In September 2024, we settled this lawsuit with Halliburton for a confidential amount and the financial effects of this matter have been included in our consolidated financial statements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9 Months Ended</t>
        </is>
      </c>
    </row>
    <row r="2">
      <c r="B2" s="2" t="inlineStr">
        <is>
          <t>Sep. 30, 2024</t>
        </is>
      </c>
    </row>
    <row r="3">
      <c r="A3" s="3" t="inlineStr">
        <is>
          <t>Variable Interest Entity, Measure of Activity [Abstract]</t>
        </is>
      </c>
      <c r="B3" s="4" t="inlineStr">
        <is>
          <t xml:space="preserve"> </t>
        </is>
      </c>
    </row>
    <row r="4">
      <c r="A4" s="4" t="inlineStr">
        <is>
          <t>Variable Interest Entity</t>
        </is>
      </c>
      <c r="B4" s="4" t="inlineStr">
        <is>
          <t xml:space="preserve">NOTE 10. VARIABLE INTEREST ENTITY Through a contractual relationship, we have the power to appoint directors to the board of directors of Flotek Industries, Inc. ("Flotek"). Because we have this power through a contract and not through our direct equity interest in Flotek, Flotek meets the definition of a variable interest entity ("VIE"). Furthermore, we are the primary beneficiary of the VIE due to our ability to appoint four of seven directors to Flotek’s board of directors. Accordingly, we have consolidated the operating results, assets and liabilities of Flotek. As of September 30, 2024, we owned approximately 50.6 % of Flotek's outstanding common stock. As of September 30, 2024 and December 31, 2023, $ 55.9 million and $ 62.7 million, respectively, of Flotek's assets and $ 51.9 million and $ 55.5 million, respectively, of Flotek's liabilities are included in our unaudited condensed consolidated balance sheets. These amounts are exclusive of goodwill and are after intercompany eliminations. The assets of Flotek can only be used to settle its obligations and the creditors of Flotek have no recourse to our assets. Our exposure to Flotek is generally limited to the carrying value of our equity and variable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5</v>
      </c>
      <c r="C3" s="6" t="n">
        <v>25.3</v>
      </c>
    </row>
    <row r="4">
      <c r="A4" s="4" t="inlineStr">
        <is>
          <t>Accounts receivable, net</t>
        </is>
      </c>
      <c r="B4" s="7" t="n">
        <v>358.2</v>
      </c>
      <c r="C4" s="7" t="n">
        <v>346.1</v>
      </c>
    </row>
    <row r="5">
      <c r="A5" s="4" t="inlineStr">
        <is>
          <t>Accounts receivable - related party, net</t>
        </is>
      </c>
      <c r="B5" s="7" t="n">
        <v>12.8</v>
      </c>
      <c r="C5" s="7" t="n">
        <v>6.8</v>
      </c>
    </row>
    <row r="6">
      <c r="A6" s="4" t="inlineStr">
        <is>
          <t>Inventories</t>
        </is>
      </c>
      <c r="B6" s="5" t="n">
        <v>239</v>
      </c>
      <c r="C6" s="7" t="n">
        <v>236.6</v>
      </c>
    </row>
    <row r="7">
      <c r="A7" s="4" t="inlineStr">
        <is>
          <t>Prepaid expenses and other current assets</t>
        </is>
      </c>
      <c r="B7" s="7" t="n">
        <v>44.5</v>
      </c>
      <c r="C7" s="7" t="n">
        <v>23.3</v>
      </c>
    </row>
    <row r="8">
      <c r="A8" s="4" t="inlineStr">
        <is>
          <t>Total current assets</t>
        </is>
      </c>
      <c r="B8" s="5" t="n">
        <v>680</v>
      </c>
      <c r="C8" s="7" t="n">
        <v>638.1</v>
      </c>
    </row>
    <row r="9">
      <c r="A9" s="4" t="inlineStr">
        <is>
          <t>Property, plant, and equipment (net of accumulated depreciation of $1,263.2 and $1,010.2, respectively)</t>
        </is>
      </c>
      <c r="B9" s="7" t="n">
        <v>1825.3</v>
      </c>
      <c r="C9" s="5" t="n">
        <v>1779</v>
      </c>
    </row>
    <row r="10">
      <c r="A10" s="4" t="inlineStr">
        <is>
          <t>Operating lease right-of-use assets, net</t>
        </is>
      </c>
      <c r="B10" s="7" t="n">
        <v>127.1</v>
      </c>
      <c r="C10" s="7" t="n">
        <v>87.2</v>
      </c>
    </row>
    <row r="11">
      <c r="A11" s="4" t="inlineStr">
        <is>
          <t>Goodwill</t>
        </is>
      </c>
      <c r="B11" s="7" t="n">
        <v>302.1</v>
      </c>
      <c r="C11" s="7" t="n">
        <v>325.9</v>
      </c>
    </row>
    <row r="12">
      <c r="A12" s="4" t="inlineStr">
        <is>
          <t>Intangible assets, net</t>
        </is>
      </c>
      <c r="B12" s="7" t="n">
        <v>158.1</v>
      </c>
      <c r="C12" s="7" t="n">
        <v>173.5</v>
      </c>
    </row>
    <row r="13">
      <c r="A13" s="4" t="inlineStr">
        <is>
          <t>Investments ($23.4 at fair value at December 31, 2023)</t>
        </is>
      </c>
      <c r="B13" s="7" t="n">
        <v>7.5</v>
      </c>
      <c r="C13" s="7" t="n">
        <v>28.9</v>
      </c>
    </row>
    <row r="14">
      <c r="A14" s="4" t="inlineStr">
        <is>
          <t>Deferred tax assets</t>
        </is>
      </c>
      <c r="B14" s="7" t="n">
        <v>0.1</v>
      </c>
      <c r="C14" s="7" t="n">
        <v>0.3</v>
      </c>
    </row>
    <row r="15">
      <c r="A15" s="4" t="inlineStr">
        <is>
          <t>Other assets</t>
        </is>
      </c>
      <c r="B15" s="7" t="n">
        <v>35.6</v>
      </c>
      <c r="C15" s="7" t="n">
        <v>37.8</v>
      </c>
    </row>
    <row r="16">
      <c r="A16" s="4" t="inlineStr">
        <is>
          <t>Total assets</t>
        </is>
      </c>
      <c r="B16" s="7" t="n">
        <v>3135.8</v>
      </c>
      <c r="C16" s="7" t="n">
        <v>3070.7</v>
      </c>
    </row>
    <row r="17">
      <c r="A17" s="3" t="inlineStr">
        <is>
          <t>Current liabilities:</t>
        </is>
      </c>
      <c r="B17" s="4" t="inlineStr">
        <is>
          <t xml:space="preserve"> </t>
        </is>
      </c>
      <c r="C17" s="4" t="inlineStr">
        <is>
          <t xml:space="preserve"> </t>
        </is>
      </c>
    </row>
    <row r="18">
      <c r="A18" s="4" t="inlineStr">
        <is>
          <t>Accounts payable</t>
        </is>
      </c>
      <c r="B18" s="7" t="n">
        <v>356.3</v>
      </c>
      <c r="C18" s="5" t="n">
        <v>319</v>
      </c>
    </row>
    <row r="19">
      <c r="A19" s="4" t="inlineStr">
        <is>
          <t>Accounts payable - related party</t>
        </is>
      </c>
      <c r="B19" s="7" t="n">
        <v>22.4</v>
      </c>
      <c r="C19" s="7" t="n">
        <v>21.9</v>
      </c>
    </row>
    <row r="20">
      <c r="A20" s="4" t="inlineStr">
        <is>
          <t>Accrued expenses</t>
        </is>
      </c>
      <c r="B20" s="7" t="n">
        <v>75.5</v>
      </c>
      <c r="C20" s="7" t="n">
        <v>65.59999999999999</v>
      </c>
    </row>
    <row r="21">
      <c r="A21" s="4" t="inlineStr">
        <is>
          <t>Current portion of long-term debt</t>
        </is>
      </c>
      <c r="B21" s="7" t="n">
        <v>171.9</v>
      </c>
      <c r="C21" s="7" t="n">
        <v>126.4</v>
      </c>
    </row>
    <row r="22">
      <c r="A22" s="4" t="inlineStr">
        <is>
          <t>Current portion of operating lease liabilities</t>
        </is>
      </c>
      <c r="B22" s="7" t="n">
        <v>19.5</v>
      </c>
      <c r="C22" s="7" t="n">
        <v>24.5</v>
      </c>
    </row>
    <row r="23">
      <c r="A23" s="4" t="inlineStr">
        <is>
          <t>Other current liabilities</t>
        </is>
      </c>
      <c r="B23" s="7" t="n">
        <v>62.2</v>
      </c>
      <c r="C23" s="7" t="n">
        <v>84.09999999999999</v>
      </c>
    </row>
    <row r="24">
      <c r="A24" s="4" t="inlineStr">
        <is>
          <t>Other current liabilities - related party</t>
        </is>
      </c>
      <c r="B24" s="7" t="n">
        <v>6.7</v>
      </c>
      <c r="C24" s="7" t="n">
        <v>7.4</v>
      </c>
    </row>
    <row r="25">
      <c r="A25" s="4" t="inlineStr">
        <is>
          <t>Total current liabilities</t>
        </is>
      </c>
      <c r="B25" s="7" t="n">
        <v>714.5</v>
      </c>
      <c r="C25" s="7" t="n">
        <v>648.9</v>
      </c>
    </row>
    <row r="26">
      <c r="A26" s="4" t="inlineStr">
        <is>
          <t>Long-term debt</t>
        </is>
      </c>
      <c r="B26" s="7" t="n">
        <v>986.7</v>
      </c>
      <c r="C26" s="7" t="n">
        <v>923.5</v>
      </c>
    </row>
    <row r="27">
      <c r="A27" s="4" t="inlineStr">
        <is>
          <t>Long-term debt - related party</t>
        </is>
      </c>
      <c r="B27" s="7" t="n">
        <v>14.6</v>
      </c>
      <c r="C27" s="7" t="n">
        <v>18.6</v>
      </c>
    </row>
    <row r="28">
      <c r="A28" s="4" t="inlineStr">
        <is>
          <t>Operating lease liabilities</t>
        </is>
      </c>
      <c r="B28" s="7" t="n">
        <v>113.4</v>
      </c>
      <c r="C28" s="7" t="n">
        <v>67.8</v>
      </c>
    </row>
    <row r="29">
      <c r="A29" s="4" t="inlineStr">
        <is>
          <t>Tax receivable agreement liability</t>
        </is>
      </c>
      <c r="B29" s="7" t="n">
        <v>68.09999999999999</v>
      </c>
      <c r="C29" s="7" t="n">
        <v>68.09999999999999</v>
      </c>
    </row>
    <row r="30">
      <c r="A30" s="4" t="inlineStr">
        <is>
          <t>Other liabilities</t>
        </is>
      </c>
      <c r="B30" s="5" t="n">
        <v>9</v>
      </c>
      <c r="C30" s="7" t="n">
        <v>15.2</v>
      </c>
    </row>
    <row r="31">
      <c r="A31" s="4" t="inlineStr">
        <is>
          <t>Total liabilities</t>
        </is>
      </c>
      <c r="B31" s="7" t="n">
        <v>1906.3</v>
      </c>
      <c r="C31" s="7" t="n">
        <v>1742.1</v>
      </c>
    </row>
    <row r="32">
      <c r="A32" s="4" t="inlineStr">
        <is>
          <t>Commitments and contingencies (NOTE 9)</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Series A redeemable convertible preferred stock, $0.01 par value, 50 thousand shares authorized, issued and outstanding</t>
        </is>
      </c>
      <c r="B34" s="7" t="n">
        <v>62.3</v>
      </c>
      <c r="C34" s="7" t="n">
        <v>58.7</v>
      </c>
    </row>
    <row r="35">
      <c r="A35" s="3" t="inlineStr">
        <is>
          <t>Stockholders' equity:</t>
        </is>
      </c>
      <c r="B35" s="4" t="inlineStr">
        <is>
          <t xml:space="preserve"> </t>
        </is>
      </c>
      <c r="C35" s="4" t="inlineStr">
        <is>
          <t xml:space="preserve"> </t>
        </is>
      </c>
    </row>
    <row r="36">
      <c r="A36" s="4" t="inlineStr">
        <is>
          <t>Preferred stock, $0.01 par value, 50.0 shares authorized, no shares issued and outstanding</t>
        </is>
      </c>
      <c r="B36" s="4" t="inlineStr">
        <is>
          <t xml:space="preserve"> </t>
        </is>
      </c>
      <c r="C36" s="4" t="inlineStr">
        <is>
          <t xml:space="preserve"> </t>
        </is>
      </c>
    </row>
    <row r="37">
      <c r="A37" s="4" t="inlineStr">
        <is>
          <t>Additional paid-in capital</t>
        </is>
      </c>
      <c r="B37" s="7" t="n">
        <v>1229.5</v>
      </c>
      <c r="C37" s="7" t="n">
        <v>1225.4</v>
      </c>
    </row>
    <row r="38">
      <c r="A38" s="4" t="inlineStr">
        <is>
          <t>Accumulated deficit</t>
        </is>
      </c>
      <c r="B38" s="7" t="n">
        <v>-129.7</v>
      </c>
      <c r="C38" s="5" t="n">
        <v>-16</v>
      </c>
    </row>
    <row r="39">
      <c r="A39" s="4" t="inlineStr">
        <is>
          <t>Accumulated other comprehensive income</t>
        </is>
      </c>
      <c r="B39" s="7" t="n">
        <v>0.3</v>
      </c>
      <c r="C39" s="7" t="n">
        <v>0.3</v>
      </c>
    </row>
    <row r="40">
      <c r="A40" s="4" t="inlineStr">
        <is>
          <t>Total stockholders' equity attributable to ProFrac Holding Corp.</t>
        </is>
      </c>
      <c r="B40" s="7" t="n">
        <v>1101.6</v>
      </c>
      <c r="C40" s="7" t="n">
        <v>1211.2</v>
      </c>
    </row>
    <row r="41">
      <c r="A41" s="4" t="inlineStr">
        <is>
          <t>Noncontrolling interests</t>
        </is>
      </c>
      <c r="B41" s="7" t="n">
        <v>65.59999999999999</v>
      </c>
      <c r="C41" s="7" t="n">
        <v>58.7</v>
      </c>
    </row>
    <row r="42">
      <c r="A42" s="4" t="inlineStr">
        <is>
          <t>Total stockholders' equity</t>
        </is>
      </c>
      <c r="B42" s="7" t="n">
        <v>1167.2</v>
      </c>
      <c r="C42" s="7" t="n">
        <v>1269.9</v>
      </c>
    </row>
    <row r="43">
      <c r="A43" s="4" t="inlineStr">
        <is>
          <t>Total liabilities, mezzanine equity, and stockholders' equity</t>
        </is>
      </c>
      <c r="B43" s="7" t="n">
        <v>3135.8</v>
      </c>
      <c r="C43" s="7" t="n">
        <v>3070.7</v>
      </c>
    </row>
    <row r="44">
      <c r="A44" s="4" t="inlineStr">
        <is>
          <t>Common Class A</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6" t="n">
        <v>1.5</v>
      </c>
      <c r="C46"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NOTE 11. FAIR VALUE OF FINANCIAL INSTRUMENTS Recurring Measurements Our assets and liabilities measured at fair value on a recurring basis consist of the following:
Fair Value Measurements Using
Level 1 Level 2 Level 3
September 30, 2024:
Liabilities — Munger make-whole provision $ — $ — $ 9.9
December 31, 2023:
Assets — Investment in BPC $ — $ — $ 23.4
Liabilities — Munger make-whole provision $ — $ — $ 7.5 Prior the acquisition of BPC, we elected the fair value option to account for our original investment in BPC due to the complexities of the terms of the equity investment. The significant unobservable inputs used in the fair value measurement, which was valued using the income approach and the market approach, are forecasted results and a weighted-average cost of capital. The fair value of this asset is classified as investments in our unaudited condensed consolidated balance sheets. The gains and losses from fair value changes are classified as other income (expense), net in our unaudited condensed consolidated statements of operations for periods prior to the acquisition. The fair value of the Munger make-whole provision was estimated using a Black-Scholes model. The significant unobservable inputs used in the fair value measurement are the risk-free rate and volatility. The Munger make-whole provision is set to expire in May 2025. The following is a reconciliation of our recurring Level 3 fair value measurements:
Three Months Ended September 30, Nine Months Ended September 30,
2024 2023 2024 2023
Net asset (liability) balance at beginning of period $ ( 8.8 ) $ 34.5 $ 15.9 $ 46.6
Change in fair value of Level 3 fair value measurements ( 1.1 ) ( 5.5 ) ( 0.9 ) ( 17.6 )
Transfer of investment in BPC to acquisition purchase consideration — — ( 24.9 ) —
Net asset (liability) balance at end of period $ ( 9.9 ) $ 29.0 $ ( 9.9 ) $ 29.0 Financial Instruments The estimated fair values of our financial instruments have been determined at discrete points in time based on relevant market information. Our financial instruments consist of cash and cash equivalents, restricted cash, accounts receivable, certain investments, accounts payable, accrued expenses and long-term debt. The carrying amounts of our financial instruments other than long-term debt approximate fair value because of the short-term nature of the items. The carrying amounts of our term loan facility and ABL Credit Facility approximate fair value due to the variable interest rate. The fair value of our fixed rate debt, which includes the Monarch note and the Equify note was as follows:
September 30, December 31,
Carrying amount of fixed rate debt $ 38.7 $ 74.7
Fair value of fixed rate debt $ 38.7 $ 7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NOTE 12. BUSINESS SEGMENTS We manage our business segments primarily on the type of product or services provided. We have three reportable segments which we operate within the United States of America: stimulation services, proppant production and manufacturing. Amounts in the other category reflect our business activities that are not separately reportable, which primarily includes Flotek for the periods presented. Intersegment transactions are intended to be at estimated market prices. Intersegment revenues for the proppant production segment were 24 % and 26 % for the three and nine months ended September 30, 2024, compared with 29 % and 31 %, respectively, in the same periods last year. Intersegment revenues for the manufacturing segment were 80 % and 77 % for the three and nine months ended September 30, 2024, compared with 97 % and 91 %, respectively, in the same periods last year. Revenues from external customers for the stimulation services segment are classified as service revenue on our unaudited condensed consolidated statements of operations. Revenues from external customers for the proppant production segment, the manufacturing segment, and our other business activities represent product sales for these businesses and are classified as such on our unaudited condensed consolidated statements of operations. Summarized financial information for our reportable segments is as follows:
Stimulation Services Proppant Production Manufacturing Other Eliminations Total
Three Months Ended September 30, 2024:
Revenue
External customers — services $ 506.5 $ — $ — $ — $ — $ 506.5
External customers — product sales (1) — 40.1 12.2 16.5 — 68.8
Intercompany (2) 0.6 12.7 49.3 34.8 ( 97.4 ) —
Total Revenue $ 507.1 $ 52.8 $ 61.5 $ 51.3 $ ( 97.4 ) $ 575.3
Adjusted EBITDA (3) (4) $ 112.6 $ 17.3 $ 0.1 $ 4.8 $ — $ 134.8
Depreciation, depletion and amortization 88.0 19.6 4.4 0.7 — 112.7
Investment in property, plant &amp; equipment 61.3 8.1 0.3 0.3 — 70.0
Three Months Ended September 30, 2023:
Revenue
External customers — services $ 485.4 $ — $ — $ — $ — $ 485.4
External customers — product sales (1) — 69.5 1.5 17.8 — 88.8
Intercompany (2) 4.1 28.9 42.3 30.8 ( 106.1 ) —
Total Revenue $ 489.5 $ 98.4 $ 43.8 $ 48.6 $ ( 106.1 ) $ 574.2
Adjusted EBITDA (3) (4) $ 93.3 $ 51.6 $ 1.6 $ 2.8 $ — $ 149.3
Depreciation, depletion and amortization 89.2 20.2 1.4 0.7 — 111.5
Investment in property, plant &amp; equipment 40.6 9.3 2.4 0.3 — 52.6
As of September 30, 2024:
Cash and cash equivalents $ 6.7 $ 11.9 $ 1.9 $ 5.0 $ — $ 25.5
Total current assets 532.5 107.3 239.8 79.8 ( 279.4 ) 680.0
Property, plant, and equipment, net 892.6 831.7 86.4 16.0 ( 1.4 ) 1,825.3
Total assets 2,962.2 980.0 461.1 194.5 ( 1,462.0 ) 3,135.8
Current portion of long-term debt 85.8 77.9 6.7 1.5 — 171.9
Long-term debt 691.2 292.5 17.6 — — 1,001.3
Total liabilities 1,873.7 157.1 378.3 51.9 ( 554.7 ) 1,906.3
Stimulation Services Proppant Production Manufacturing Other Eliminations Total
Nine Months Ended September 30, 2024:
Revenue
External customers — services $ 1,504.8 $ — $ — $ — $ — $ 1,504.8
External customers — product sales (1) — 147.1 36.4 47.9 — 231.4
Intercompany (2) 25.2 52.9 124.5 92.7 ( 295.3 ) —
Total Revenue $ 1,530.0 $ 200.0 $ 160.9 $ 140.6 $ ( 295.3 ) $ 1,736.2
Adjusted EBITDA (3) (4) $ 345.1 $ 71.4 $ 4.6 $ 12.8 $ ( 3.6 ) $ 430.3
Depreciation, depletion and amortization 258.5 59.2 9.3 2.2 ( 0.3 ) 328.9
Investment in property, plant &amp; equipment 164.0 19.4 7.9 0.5 — 191.8
Nine Months Ended September 30, 2023:
Revenue
External customers — services $ 1,879.8 $ — $ — $ — $ — $ 1,879.8
External customers — product sales (1) — 200.7 13.2 47.2 — 261.1
Intercompany (2) 8.1 89.7 128.8 102.3 ( 328.9 ) —
Total Revenue $ 1,887.9 $ 290.4 $ 142.0 $ 149.5 $ ( 328.9 ) $ 2,140.9
Adjusted EBITDA (3) (4) $ 421.9 $ 150.7 $ 12.7 $ ( 6.4 ) $ — $ 578.9
Depreciation, depletion and amortization 275.2 49.9 3.3 2.3 — 330.7
Investment in property, plant &amp; equipment 190.7 39.7 2.9 0.6 — 233.9
As of December 31, 2023:
Cash and cash equivalents $ 1.3 $ 17.7 $ 0.4 $ 5.9 $ — $ 25.3
Total current assets 445.8 181.2 164.7 70.6 ( 224.2 ) 638.1
Property, plant, and equipment, net 881.6 859.8 19.8 17.8 — 1,779.0
Total assets (5) 2,483.9 1,160.1 243.9 188.7 ( 1,005.9 ) 3,070.7
Current portion of long-term debt 46.2 71.6 1.0 7.6 — 126.4
Long-term debt 611.2 328.2 2.6 0.1 — 942.1
Total liabilities 1,404.5 225.7 201.5 55.5 ( 145.1 ) 1,742.1 (1) Our proppant production segment recognized noncash revenue associated with acquired contract liabilities of $ 8.9 million and $ 16.4 million for the three months ended September 30, 2024 and 2023, respectively, and $ 36.1 million and $ 41.0 million for the nine months ended September 30, 2024 and 2023, respectively. Refer to Item 8 "Financial Statements and Supplementary Data" in our Annual Report for information about our acquired contract liabilities. (2) In our other business activities, Flotek recorded revenue of $ 6.7 million and $ 8.0 million for the three months ended September 30, 2024 and 2023, respectively, and $ 23.8 million and $ 10.0 million for the nine months ended September 30, 2024 and 2023, respectively, related to contract shortfalls because the stimulation services segment did not purchase the minimum contractual commitment of chemistry products from Flotek. (3) We evaluate the performance of our segments based on Adjusted EBITDA. We define Adjusted EBITDA as our net income (loss) before (i) interest expense, net, (ii) income taxes, (iii) depreciation, depletion and amortization, (iv) (loss) gain on disposal of assets, net, (v) stock-based compensation, and (vi) other charges, such as certain credit losses, gain (loss) on extinguishment of debt, gain (loss) on investments, acquisition and integration expenses, litigation expenses and accruals for legal contingencies, acquisition earnout adjustments, severance charges, goodwill impairments, gains on insurance recoveries, transaction costs, third-party supply commitment charges, and impairments of long-lived assets. (4) Adjusted EBITDA for the stimulation services segment included an intercompany supply commitment charge of $ 6.7 million and $ 8.0 million for the three months ended September 30, 2024 and 2023, respectively, and $ 23.8 million and $ 10.0 million for the nine months ended September 30, 2024 and 2023, respectively, because this segment did not purchase the minimum contractual commitment of chemistry products from Flotek. (5) Total assets for the stimulation services segment includes our investment in BPC prior to acquisition, which was $ 23.4 million as of December 31, 2023. The gains and losses associated with this investment are not included in our segment profit measure of adjusted EBITDA. The following table reconciles Adjusted EBITDA for our reportable segments to net income:
Three Months Ended Nine Months Ended
2024 2023 2024 2023
Adjusted EBITDA of reportable segments $ 134.8 $ 149.3 $ 430.3 $ 578.9
Interest expense, net ( 40.6 ) ( 40.2 ) ( 117.8 ) ( 116.1 )
Depreciation, depletion and amortization ( 112.7 ) ( 111.5 ) ( 328.9 ) ( 330.7 )
Income tax benefit (expense) 1.5 6.7 24.9 ( 9.6 )
Loss on disposal of assets, net 1.4 1.3 2.5 0.3
Gain (loss) on extinguishment of debt — — ( 0.8 ) 4.1
Acquisition earnout adjustment — — — 6.6
Stock-based compensation ( 1.1 ) ( 2.3 ) ( 6.1 ) ( 7.6 )
Stock-based compensation related to deemed contributions — ( 2.1 ) — ( 19.7 )
Provision for credit losses, net of recoveries — — — ( 0.1 )
Transaction costs ( 3.9 ) — ( 3.9 ) —
Severance charges ( 0.7 ) ( 1.1 ) ( 2.5 ) ( 1.1 )
Acquisition and integration costs ( 2.0 ) ( 2.6 ) ( 5.1 ) ( 20.1 )
Supply commitment charges ( 9.4 ) — ( 9.6 ) —
Impairment of goodwill ( 6.8 ) — ( 74.5 ) —
Gain on insurance recoveries — — 3.2 —
Litigation expenses and accruals for legal contingencies ( 2.9 ) ( 10.3 ) ( 16.9 ) ( 23.5 )
Unrealized loss on investments, net ( 1.1 ) ( 5.1 ) ( 0.9 ) ( 24.1 )
Net income (loss) $ ( 43.5 ) $ ( 17.9 ) $ ( 106.1 ) $ 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3. RELATED PARTY TRANSACTIONS In the normal course of business, we have entered into transactions with related parties where the Wilks Parties hold a controlling financial interest. For the three and nine months ended September 30, 2024 and 2023, the Company had related party transactions with the following related party entities: • Automatize, LLC (“Automatize”) is a logistics broker that facilitates the last-mile delivery of proppants on behalf of its customers, including the Company. Amounts paid to Automatize include costs passed through to third-party trucking companies and a commission retained by Automatize. These payments are recorded in cost of revenues, exclusive of depreciation and depletion in our unaudited condensed consolidated statements of operations. • Cisco Logistics, LLC (“Cisco Logistics”) is a logistics company that delivers sand and equipment on behalf of its customers, including the Company. Amounts paid to Cisco Logistics are recorded in cost of revenues, exclusive of depreciation and depletion in our unaudited condensed consolidated statements of operations. • Equify Financial, LLC (“Equify Financial”) is a finance company that provides equipment and other financing to its customers, including the Company. Amounts paid to Equify Financial are recorded in interest expense in our unaudited condensed consolidated statements of operations and repayments of long-term debt in our unaudited condensed consolidated statements of cash flows. • Wilks Brothers, LLC (“Wilks Brothers”) is a management company which provides administrative support to various businesses within its portfolio. Wilks Brothers and certain entities under its control will at times incur expenses on our behalf, billing us for these expenses at cost as well as certain management fees. Amounts paid to Wilks Brothers are generally recorded in selling, general and administrative expenses in our unaudited condensed consolidated statements of operations. • Interstate Explorations, LLC (“Interstate”) is an exploration and development company for which we perform pressure pumping services. • Flying A Pump Services, LLC (“Flying A”) is an oilfield services company which provides pressure pumping, acid and cementing services, to which we rent and sell equipment and frac fleet components. • MC Estates, LLC, The Shops at Willow Park, and FTSI Industrial, LLC (collectively, the “Related Lessors”) own various industrial parks and office space leased by us. Amounts paid to the Related Lessors are recorded in selling, general and administrative expenses in our unaudited condensed consolidated statements of operations. • Wilks Construction Company, LLC (“Wilks Construction”) is a construction company that has built and made renovations to several buildings for us. Amounts paid to Wilks Construction are recorded as capital expenditures in our unaudited condensed consolidated statements of cash flows. • 3 Twenty-Three, LLC (“3 Twenty-Three”) is a payroll administrator which performs payroll services on behalf of its customers, including us. Amounts paid to 3 Twenty-Three are recorded in cost of revenues, exclusive of depreciation and depletion and selling, general and administrative expenses in our unaudited condensed consolidated statements of operations. • Wilks Earthworks, LLC ("Wilks Earthworks") is an oilfield services company that provides mining, wet and dry loading, hauling and other services and equipment to its customers, including us. These payments are recorded in cost of revenues, exclusive of depreciation and depletion, in our unaudited condensed consolidated statements of operations. • Carbo Ceramics Inc. (“Carbo”) is a provider of ceramic proppant which will at times purchase conventional proppant from us to act as a broker for its customers. Additionally, we will at times purchase manufactured proppant from Carbo for the stimulation services segment. • Cisco Aero, LLC ("AERO") is a private aviation company. Amounts paid to AERO are recorded as selling, general and administrative expenses in our unaudited condensed consolidated statements of operations. • FHE USA LLC (“FHE”) is a subsidiary of BPC that provides production and well completion equipment used at the wellsite. Amounts paid to FHE are recorded as capital expenditures in our unaudited condensed consolidated statements of cash flows. With the acquisition of BPC, any transactions between our subsidiaries and FHE subsequent to the acquisition have been eliminated. The following table summarizes revenue from related parties:
Three Months Ended Nine Months Ended
2024 2023 2024 2023
Flying A $ 4.5 $ 30.6 $ 16.2 $ 34.8
Carbo — — — 0.7
Total $ 4.5 $ 30.6 $ 16.2 $ 35.5 The following table summarizes expenditures with related parties:
Three Months Ended Nine Months Ended
2024 2023 2024 2023
Automatize $ 29.3 $ 28.0 $ 71.0 $ 117.8
FHE — 2.0 — 3.0
Wilks Brothers 2.0 2.1 6.7 14.3
Related Lessors 5.1 3.3 11.4 10.2
Wilks Construction — — — 6.8
Wilks Earthworks 2.0 1.7 8.1 6.5
Equify Financial 1.3 2.2 6.0 6.6
Cisco Aero 0.1 — 2.3 —
3 Twenty-Three — — — 1.3
Carbo 0.5 — 1.0 1.0
Total $ 40.3 $ 39.3 $ 106.5 $ 167.5 The following table summarizes accounts receivable–related party:
September 30, December 31,
Flying A $ 12.3 $ 5.9
Carbo 0.2 0.5
Interstate 0.3 0.4
Total accounts receivable — related party $ 12.8 $ 6.8 The following table summarizes accounts payable–related party:
September 30, December 31,
Automatize $ 17.0 $ 11.6
Wilks Brothers 3.4 7.8
Wilks Earthworks 1.2 1.1
Related Lessors 0.1 0.1
Equify — 0.3
Cisco Aero 0.5 —
Carbo 0.2 1.0
Total accounts payable — related party $ 22.4 $ 21.9 In June 2023, we arranged to sell certain surplus equipment and inventory components and to assign certain pre-orders for equipment to Flying A, at prices which we believe to be fair market value, for a total consideration of $ 36.3 million. We received the proceeds from this transaction in June 2023. Subsequent to June 30, 2023, Flying A requested changes to the mix of the assets being sold to it by the Company without altering the total consideration, and the Company and Flying A agreed to add to the transaction agreement a most favored nation clause on pricing and a condition to closing that the Company’s Audit Committee approve the final mix of assets to be transferred to Flying A. We delivered $ 28.9 million of these components to Flying A in 2023. In January 2024, we agreed to sell $ 8.4 million of additional equipment to Flying A under similar terms. We received the proceeds from this additional transaction in January 2024. We delivered $ 9.1 million of product to Flying A in the nine months ended September 30, 2024. We expect to deliver all remaining product to Flying A in 2024. We accounted for the unapplied proceeds from these transactions as related party deposits presented as "Other current liabilities - related party" in our unaudited condensed consolidated balance sheets. Immediately subsequent to the AST acquisition, AST conveyed to the Wilks Parties substantially all of AST’s owned real property in exchange for cash consideration of approximately $ 23 million. We now lease such real property from the Wilks Party in exchange for aggregate monthly lease payments totaling $ 30.2 million through May 2034. The cash consideration received was equal to the carrying value of these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presented herein include the accounts of ProFrac Corp. and those of its subsidiaries that are wholly owned, controlled by it or a variable interest entity ("VIE") where it is the primary beneficiary. Unless the context requires otherwise, the use of the terms "Company," "we," "us," "our" or "ours" in these notes to the unaudited condensed consolidated financial statements refer to ProFrac Corp., together with its consolidated subsidiaries. These unaudited condensed consolidated financial statements have been prepared pursuant to the rules and regulations of the Securities and Exchange Commission (the "SEC") for interim financial reporting.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statement of the interim periods. The results of operations for the interim periods are not necessarily indicative of the results of operations to be expected for the full year. The unaudited condensed consolidated financial statements should be read in conjunction with the audited consolidated financial statements and notes included in Item 8 "Financial Statements and Supplementary Data" of our Annual Report. All significant intercompany accounts and transactions have been eliminated in consolidation.</t>
        </is>
      </c>
    </row>
    <row r="5">
      <c r="A5" s="4" t="inlineStr">
        <is>
          <t>Concentrations of Risk</t>
        </is>
      </c>
      <c r="B5" s="4" t="inlineStr">
        <is>
          <t>Concentrations of Risk Our business activities are concentrated in the well completion services segment of the oilfield services industry in the United States. The market for these services is cyclical, and we depend on the willingness of our customers to make operating and capital expenditures to explore for, develop, and produce oil and natural gas in the United States. The willingness of our customers to undertake these activities depends largely upon prevailing industry conditions that are predominantly influenced by current and expected prices for oil and natural gas. Historically, a low commodity-price environment has caused our customers to significantly reduce their hydraulic fracturing activities and the prices they are willing to pay for those services. During such periods, these customer actions materially adversely affected our business, financial condition and results of operations.</t>
        </is>
      </c>
    </row>
    <row r="6">
      <c r="A6" s="4" t="inlineStr">
        <is>
          <t>Recently Issued Standards Not Yet Adopted</t>
        </is>
      </c>
      <c r="B6" s="4" t="inlineStr">
        <is>
          <t>Recently Issued Standards Not Yet Adopted In November 2023, the FASB issued ASU No. 2023-07, Segment Reporting (Topic 280): Improvements to Reportable Segment Disclosures , which enhances the disclosures required for operating segments in the Company's annual and interim consolidated financial statements. This ASU is effective retrospectively for fiscal years beginning after December 15, 2023, and for interim periods within fiscal years beginning after December 15, 2024. Early adoption is permitted. The Company is currently evaluating the impact of this standard on our disclosures. In December 2023, the FASB issued ASU No. 2023-09, Income Taxes (Topic 740): Improvements to Income Tax Disclosures , which is intended to enhance the transparency and decision usefulness of income tax disclosures. This ASU provides for enhanced income tax information primarily through changes to the rate reconciliation and income taxes paid information. This ASU is effective for the Company prospectively to all annual periods beginning after December 15, 2024. Early adoption is permitted. The Company is currently evaluating the impact of this standard on our disclosures.</t>
        </is>
      </c>
    </row>
    <row r="7">
      <c r="A7" s="4" t="inlineStr">
        <is>
          <t>Reclassifications</t>
        </is>
      </c>
      <c r="B7" s="4" t="inlineStr">
        <is>
          <t>Reclassifications Certain insurance and property taxes have been reclassified from selling, general and administrative expenses to cost of revenues in our unaudited condensed consolidated statements of operations for the three and nine months ended September 30, 2023. This reclassification had no effect on operating income or net income (loss) as previously repo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Cash, Cash Equivalents, and Restricted Cash</t>
        </is>
      </c>
      <c r="B4" s="4" t="inlineStr">
        <is>
          <t xml:space="preserve">Cash, cash equivalents, and restricted cash are recorded in our unaudited condensed consolidated balance sheet as follows:
September 30,
2024 2023
Cash and cash equivalents $ 25.5 $ 25.1
Restricted cash included in prepaid expenses and other current assets — 0.7
Total cash, cash equivalents, and restricted cash $ 25.5 $ 25.8 </t>
        </is>
      </c>
    </row>
    <row r="5">
      <c r="A5" s="4" t="inlineStr">
        <is>
          <t>Summary of Inventories</t>
        </is>
      </c>
      <c r="B5" s="4" t="inlineStr">
        <is>
          <t xml:space="preserve">Inventories are comprised of the following:
September 30, December 31,
Raw materials and supplies $ 70.8 $ 84.2
Work in process 17.4 20.5
Finished products and parts 150.8 131.9
Total $ 239.0 $ 236.6 </t>
        </is>
      </c>
    </row>
    <row r="6">
      <c r="A6" s="4" t="inlineStr">
        <is>
          <t>Summary of Accrued Expenses</t>
        </is>
      </c>
      <c r="B6" s="4" t="inlineStr">
        <is>
          <t xml:space="preserve">Accrued expenses are comprised of the following:
September 30, December 31,
Employee compensation and benefits $ 32.1 $ 22.6
Sales, use, and property taxes 24.2 24.0
Insurance 12.0 10.9
Interest 5.8 5.4
Income taxes — 1.5
Other 1.4 1.2
Total accrued expenses $ 75.5 $ 65.6 </t>
        </is>
      </c>
    </row>
    <row r="7">
      <c r="A7" s="4" t="inlineStr">
        <is>
          <t>Summary of Other Current Liabilities</t>
        </is>
      </c>
      <c r="B7" s="4" t="inlineStr">
        <is>
          <t xml:space="preserve">Other current liabilities are comprised of the following:
September 30, December 31,
Acquired unfavorable contracts $ 17.1 $ 43.5
Accrued supply commitment charges 12.6 —
Munger make-whole liability 9.9 7.5
Accrued legal contingencies 7.1 20.7
Deferred revenue 2.4 7.3
Tax receivable agreement obligation 3.2 2.8
Other 9.9 2.3
Total other current liabilities $ 62.2 $ 8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tract]</t>
        </is>
      </c>
      <c r="B3" s="4" t="inlineStr">
        <is>
          <t xml:space="preserve"> </t>
        </is>
      </c>
    </row>
    <row r="4">
      <c r="A4" s="4" t="inlineStr">
        <is>
          <t>Summary of Preliminary Allocation of Total Purchase Price Consideration</t>
        </is>
      </c>
      <c r="B4" s="4" t="inlineStr">
        <is>
          <t xml:space="preserve">The following table represents our preliminary allocation of total purchase consideration of AST, BPC and NRG to the identifiable assets acquired and liabilities assumed based on the fair values on their acquisition dates:
AST BPC NRG
Cash and cash equivalents $ — $ 0.1 $ 0.4
Accounts receivable 26.0 4.2 1.2
Prepaid expenses and other assets 4.0 0.3 0.3
Operating lease assets — 1.5 10.7
Inventories 13.1 12.2 3.9
Property, plant and equipment 158.4 39.8 2.0
Intangible assets — 5.8 —
Total identifiable assets acquired 201.5 63.9 18.5
Accounts payable 13.9 5.5 1.5
Accrued expenses 2.9 0.3 —
Current portion of long-term debt — 0.5 —
Current portion of operating lease liabilities — 0.4 1.0
Other current liabilities 8.1 3.6 —
Non-current portion of debt — 20.4 —
Deferred tax liability 25.6 — —
Operating lease liabilities — 1.2 10.0
Other liabilities — 1.3 —
Total liabilities assumed 50.5 33.2 12.5
Noncontrolling interest — 2.2 —
Goodwill 23.0 11.3 —
Total purchase consideration $ 174.0 $ 39.8 $ 6.0 </t>
        </is>
      </c>
    </row>
    <row r="5">
      <c r="A5" s="4" t="inlineStr">
        <is>
          <t>Summary of Unaudited Pro Forma Results of Operations</t>
        </is>
      </c>
      <c r="B5" s="4" t="inlineStr">
        <is>
          <t xml:space="preserve">These unaudited pro forma amounts are not necessarily indicative of results that would have actually been obtained during the periods presented or that may be obtained in the future.
Three Months Ended For the Nine Months
(unaudited) 2024 2023 2024 2023
Revenues $ 575.3 $ 689.1 $ 1,900.2 $ 2,528.3
Net income (loss) $ ( 43.5 ) $ ( 9.0 ) $ ( 108.1 ) $ 90.0 </t>
        </is>
      </c>
    </row>
    <row r="6">
      <c r="A6" s="4" t="inlineStr">
        <is>
          <t>Summary of Changes in Carrying Amount of Goodwill by Reportable Segment</t>
        </is>
      </c>
      <c r="B6" s="4" t="inlineStr">
        <is>
          <t xml:space="preserve">The changes in the carrying amount of goodwill by reportable segment were as follows:
Stimulation Proppant Manufacturing Other Total
Balance, December 31, 2023 $ 169.7 $ 74.5 $ — $ 81.7 $ 325.9
Adjustment 16.4 — — — 16.4
Impairment of goodwill — ( 74.5 ) — — ( 74.5 )
Acquisitions 16.7 — 9.5 — 26.2
Measurement period adjustments 6.3 — 1.8 — 8.1
Balance, September 30, 2024 $ 209.1 $ — $ 11.3 $ 81.7 $ 3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Components of Debt</t>
        </is>
      </c>
      <c r="B4" s="4" t="inlineStr">
        <is>
          <t xml:space="preserve">Debt is comprised of the following:
September 30, December 31,
ProFrac Holding Corp.:
2029 Senior Notes $ 596.2 $ 520.0
2022 ABL Credit Facility 163.0 117.4
Equify Notes (1) 14.6 18.6
Finance lease obligations 6.9 8.6
Other 12.4 10.2
ProFrac Holding Corp. principal amount 793.1 674.8
Less: unamortized debt discounts, premiums, and issuance costs ( 16.1 ) ( 17.4 )
Less: current portion of long-term debt ( 85.8 ) ( 46.2 )
ProFrac Holding Corp. long-term debt, net 691.2 611.2
Alpine Subsidiary:
Alpine 2023 Term Loan 355.0 365.0
Monarch Note 21.9 54.7
Other 0.8 —
Finance lease obligations 8.7 2.1
Alpine principal amount 386.4 421.8
Less: unamortized debt discounts, premiums, and issuance costs ( 16.0 ) ( 22.0 )
Less: current portion of long-term debt ( 77.9 ) ( 71.6 )
Alpine long-term debt, net 292.5 328.2
Flotek Subsidiary:
Flotek ABL credit facility 1.4 7.5
Flotek other 0.1 0.2
Flotek principal amount 1.5 7.7
Less: current portion of long-term debt ( 1.5 ) ( 7.6 )
Flotek long-term debt, net — 0.1
Other Subsidiaries:
Revolving credit facility 5.3 —
Finance lease obligations 6.4 —
Other 13.0 3.6
Other subsidiaries principal amount 24.7 3.6
Less: unamortized debt discounts, premiums, and issuance costs ( 0.4 ) —
Less: current portion of long-term debt ( 6.7 ) ( 1.0 )
Other subsidiaries long-term debt, net 17.6 2.6
Consolidated:
Total principal amount 1,205.7 1,107.9
Less: unamortized debt discounts, premiums, and issuance costs ( 32.5 ) ( 39.4 )
Less: current portion of long-term debt ( 171.9 ) ( 126.4 )
Total long-term debt, net $ 1,001.3 $ 942.1 (1) Related party debt agre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Expense, Net (Tables)</t>
        </is>
      </c>
      <c r="B1" s="2" t="inlineStr">
        <is>
          <t>9 Months Ended</t>
        </is>
      </c>
    </row>
    <row r="2">
      <c r="B2" s="2" t="inlineStr">
        <is>
          <t>Sep. 30, 2024</t>
        </is>
      </c>
    </row>
    <row r="3">
      <c r="A3" s="3" t="inlineStr">
        <is>
          <t>Other Income and Expenses [Abstract]</t>
        </is>
      </c>
      <c r="B3" s="4" t="inlineStr">
        <is>
          <t xml:space="preserve"> </t>
        </is>
      </c>
    </row>
    <row r="4">
      <c r="A4" s="4" t="inlineStr">
        <is>
          <t>Summary of Other Operating Expense, Net</t>
        </is>
      </c>
      <c r="B4" s="4" t="inlineStr">
        <is>
          <t xml:space="preserve">Other operating expense, net is comprised of the following:
Three Months Ended Nine Months Ended
2024 2023 2024 2023
Litigation expenses and accruals for legal contingencies $ 2.9 $ 10.3 $ 16.9 $ 23.5
Gain on insurance recoveries — — ( 3.2 ) —
Transaction costs 3.9 — 3.9 —
Severance charges 0.7 1.1 2.5 1.1
(Gain) loss on disposal of assets ( 1.4 ) ( 1.3 ) ( 2.5 ) ( 0.3 )
Supply commitment charge 9.4 — 9.6 —
Acquisition earnout adjustments — — — ( 6.6 )
Provision for credit losses, net of recoveries — — — 0.1
Total $ 15.5 $ 10.1 $ 27.2 $ 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The calculation of earnings per share ("EPS") for our Class A common stock is as follows:
Three Months Ended Nine Months Ended
2024 2023 2024 2023
Numerator:
Net income (loss) attributable to ProFrac Holding Corp. $ ( 45.2 ) $ ( 18.9 ) $ ( 110.1 ) $ 0.2
Adjust Series A redeemable convertible preferred stock to its maximum redemption value ( 1.2 ) ( 8.6 ) ( 3.6 ) ( 8.6 )
Net income (loss) used for basic earnings per Class A common share ( 46.4 ) ( 27.5 ) ( 113.7 ) ( 8.4 )
Net income reallocated to dilutive Class A common shares — — — —
Net income (loss) used for diluted earnings per Class A common share $ ( 46.4 ) $ ( 27.5 ) $ ( 113.7 ) $ ( 8.4 )
Denominator:
Weighted average Class A common shares 160.1 159.4 159.9 121.3
Dilutive potential of employee restricted stock units — — — —
Weighted average Class A common shares — diluted 160.1 159.4 159.9 121.3
Basic and diluted earnings per Class A common share $ ( 0.29 ) $ ( 0.17 ) $ ( 0.71 ) $ ( 0.07 )
Antidilutive shares:
Common stock equivalents related to Preferred Stock 2.7 2.5 2.6 2.5
Employee restricted stock units which are antidilutive due to net loss position 0.2 0.2 0.2 0.2
Total antidilutive shares 2.9 2.7 2.8 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Our assets and liabilities measured at fair value on a recurring basis consist of the following:
Fair Value Measurements Using
Level 1 Level 2 Level 3
September 30, 2024:
Liabilities — Munger make-whole provision $ — $ — $ 9.9
December 31, 2023:
Assets — Investment in BPC $ — $ — $ 23.4
Liabilities — Munger make-whole provision $ — $ — $ 7.5 </t>
        </is>
      </c>
    </row>
    <row r="5">
      <c r="A5" s="4" t="inlineStr">
        <is>
          <t>Reconciliation of Recurring Level 3 Fair Value Measurements</t>
        </is>
      </c>
      <c r="B5" s="4" t="inlineStr">
        <is>
          <t xml:space="preserve">The following is a reconciliation of our recurring Level 3 fair value measurements:
Three Months Ended September 30, Nine Months Ended September 30,
2024 2023 2024 2023
Net asset (liability) balance at beginning of period $ ( 8.8 ) $ 34.5 $ 15.9 $ 46.6
Change in fair value of Level 3 fair value measurements ( 1.1 ) ( 5.5 ) ( 0.9 ) ( 17.6 )
Transfer of investment in BPC to acquisition purchase consideration — — ( 24.9 ) —
Net asset (liability) balance at end of period $ ( 9.9 ) $ 29.0 $ ( 9.9 ) $ 29.0 </t>
        </is>
      </c>
    </row>
    <row r="6">
      <c r="A6" s="4" t="inlineStr">
        <is>
          <t>Summary of Carrying Amounts and Fair Value of Financial Instruments</t>
        </is>
      </c>
      <c r="B6" s="4" t="inlineStr">
        <is>
          <t xml:space="preserve">The carrying amounts of our term loan facility and ABL Credit Facility approximate fair value due to the variable interest rate. The fair value of our fixed rate debt, which includes the Monarch note and the Equify note was as follows:
September 30, December 31,
Carrying amount of fixed rate debt $ 38.7 $ 74.7
Fair value of fixed rate debt $ 38.7 $ 7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Millions</t>
        </is>
      </c>
      <c r="B1" s="2" t="inlineStr">
        <is>
          <t>Sep. 30, 2024</t>
        </is>
      </c>
      <c r="C1" s="2" t="inlineStr">
        <is>
          <t>Dec. 31, 2023</t>
        </is>
      </c>
    </row>
    <row r="2">
      <c r="A2" s="4" t="inlineStr">
        <is>
          <t>Property, plant, and equipment net of accumulated depreciation</t>
        </is>
      </c>
      <c r="B2" s="6" t="n">
        <v>1263.2</v>
      </c>
      <c r="C2" s="6" t="n">
        <v>1010.2</v>
      </c>
    </row>
    <row r="3">
      <c r="A3" s="4" t="inlineStr">
        <is>
          <t>Fair value</t>
        </is>
      </c>
      <c r="B3" s="4" t="inlineStr">
        <is>
          <t xml:space="preserve"> </t>
        </is>
      </c>
      <c r="C3" s="6" t="n">
        <v>23.4</v>
      </c>
    </row>
    <row r="4">
      <c r="A4" s="4" t="inlineStr">
        <is>
          <t>Preferred shares, par value</t>
        </is>
      </c>
      <c r="B4" s="8" t="n">
        <v>0.01</v>
      </c>
      <c r="C4" s="8" t="n">
        <v>0.01</v>
      </c>
    </row>
    <row r="5">
      <c r="A5" s="4" t="inlineStr">
        <is>
          <t>Preferred shares, authorized</t>
        </is>
      </c>
      <c r="B5" s="5" t="n">
        <v>50000000</v>
      </c>
      <c r="C5" s="5" t="n">
        <v>50000000</v>
      </c>
    </row>
    <row r="6">
      <c r="A6" s="4" t="inlineStr">
        <is>
          <t>Preferred shares, issued</t>
        </is>
      </c>
      <c r="B6" s="5" t="n">
        <v>0</v>
      </c>
      <c r="C6" s="5" t="n">
        <v>0</v>
      </c>
    </row>
    <row r="7">
      <c r="A7" s="4" t="inlineStr">
        <is>
          <t>Preferred shares, outstanding</t>
        </is>
      </c>
      <c r="B7" s="5" t="n">
        <v>0</v>
      </c>
      <c r="C7" s="5" t="n">
        <v>0</v>
      </c>
    </row>
    <row r="8">
      <c r="A8" s="4" t="inlineStr">
        <is>
          <t>Series A Redeemable Convertible Preferred Stock</t>
        </is>
      </c>
      <c r="B8" s="4" t="inlineStr">
        <is>
          <t xml:space="preserve"> </t>
        </is>
      </c>
      <c r="C8" s="4" t="inlineStr">
        <is>
          <t xml:space="preserve"> </t>
        </is>
      </c>
    </row>
    <row r="9">
      <c r="A9" s="4" t="inlineStr">
        <is>
          <t>Preferred shares, par value</t>
        </is>
      </c>
      <c r="B9" s="8" t="n">
        <v>0.01</v>
      </c>
      <c r="C9" s="8" t="n">
        <v>0.01</v>
      </c>
    </row>
    <row r="10">
      <c r="A10" s="4" t="inlineStr">
        <is>
          <t>Preferred shares, authorized</t>
        </is>
      </c>
      <c r="B10" s="5" t="n">
        <v>50000</v>
      </c>
      <c r="C10" s="5" t="n">
        <v>50000</v>
      </c>
    </row>
    <row r="11">
      <c r="A11" s="4" t="inlineStr">
        <is>
          <t>Preferred shares, issued</t>
        </is>
      </c>
      <c r="B11" s="5" t="n">
        <v>50000</v>
      </c>
      <c r="C11" s="5" t="n">
        <v>50000</v>
      </c>
    </row>
    <row r="12">
      <c r="A12" s="4" t="inlineStr">
        <is>
          <t>Preferred shares, outstanding</t>
        </is>
      </c>
      <c r="B12" s="5" t="n">
        <v>50000</v>
      </c>
      <c r="C12" s="5" t="n">
        <v>50000</v>
      </c>
    </row>
    <row r="13">
      <c r="A13" s="4" t="inlineStr">
        <is>
          <t>Common Class A</t>
        </is>
      </c>
      <c r="B13" s="4" t="inlineStr">
        <is>
          <t xml:space="preserve"> </t>
        </is>
      </c>
      <c r="C13" s="4" t="inlineStr">
        <is>
          <t xml:space="preserve"> </t>
        </is>
      </c>
    </row>
    <row r="14">
      <c r="A14" s="4" t="inlineStr">
        <is>
          <t>Common stock, par value</t>
        </is>
      </c>
      <c r="B14" s="8" t="n">
        <v>0.01</v>
      </c>
      <c r="C14" s="8" t="n">
        <v>0.01</v>
      </c>
    </row>
    <row r="15">
      <c r="A15" s="4" t="inlineStr">
        <is>
          <t>Common stock, shares authorized</t>
        </is>
      </c>
      <c r="B15" s="5" t="n">
        <v>600000000</v>
      </c>
      <c r="C15" s="5" t="n">
        <v>600000000</v>
      </c>
    </row>
    <row r="16">
      <c r="A16" s="4" t="inlineStr">
        <is>
          <t>Common stock, shares, issued</t>
        </is>
      </c>
      <c r="B16" s="5" t="n">
        <v>160200000</v>
      </c>
      <c r="C16" s="5" t="n">
        <v>159400000</v>
      </c>
    </row>
    <row r="17">
      <c r="A17" s="4" t="inlineStr">
        <is>
          <t>Common stock, shares, outstanding</t>
        </is>
      </c>
      <c r="B17" s="5" t="n">
        <v>160200000</v>
      </c>
      <c r="C17" s="5" t="n">
        <v>159400000</v>
      </c>
    </row>
    <row r="18">
      <c r="A18" s="4" t="inlineStr">
        <is>
          <t>Common Class B</t>
        </is>
      </c>
      <c r="B18" s="4" t="inlineStr">
        <is>
          <t xml:space="preserve"> </t>
        </is>
      </c>
      <c r="C18" s="4" t="inlineStr">
        <is>
          <t xml:space="preserve"> </t>
        </is>
      </c>
    </row>
    <row r="19">
      <c r="A19" s="4" t="inlineStr">
        <is>
          <t>Common stock, par value</t>
        </is>
      </c>
      <c r="B19" s="8" t="n">
        <v>0.01</v>
      </c>
      <c r="C19" s="8" t="n">
        <v>0.01</v>
      </c>
    </row>
    <row r="20">
      <c r="A20" s="4" t="inlineStr">
        <is>
          <t>Common stock, shares authorized</t>
        </is>
      </c>
      <c r="B20" s="5" t="n">
        <v>400000000</v>
      </c>
      <c r="C20" s="5" t="n">
        <v>400000000</v>
      </c>
    </row>
    <row r="21">
      <c r="A21" s="4" t="inlineStr">
        <is>
          <t>Common stock, shares, issued</t>
        </is>
      </c>
      <c r="B21" s="5" t="n">
        <v>0</v>
      </c>
      <c r="C21" s="5" t="n">
        <v>0</v>
      </c>
    </row>
    <row r="22">
      <c r="A22" s="4" t="inlineStr">
        <is>
          <t>Common stock,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t>
        </is>
      </c>
      <c r="B1" s="2" t="inlineStr">
        <is>
          <t>9 Months Ended</t>
        </is>
      </c>
    </row>
    <row r="2">
      <c r="B2" s="2" t="inlineStr">
        <is>
          <t>Sep. 30, 2024</t>
        </is>
      </c>
    </row>
    <row r="3">
      <c r="A3" s="3" t="inlineStr">
        <is>
          <t>Segment Reporting [Abstract]</t>
        </is>
      </c>
      <c r="B3" s="4" t="inlineStr">
        <is>
          <t xml:space="preserve"> </t>
        </is>
      </c>
    </row>
    <row r="4">
      <c r="A4" s="4" t="inlineStr">
        <is>
          <t>Summary of Financial Information for Reportable Segments</t>
        </is>
      </c>
      <c r="B4" s="4" t="inlineStr">
        <is>
          <t xml:space="preserve">Summarized financial information for our reportable segments is as follows:
Stimulation Services Proppant Production Manufacturing Other Eliminations Total
Three Months Ended September 30, 2024:
Revenue
External customers — services $ 506.5 $ — $ — $ — $ — $ 506.5
External customers — product sales (1) — 40.1 12.2 16.5 — 68.8
Intercompany (2) 0.6 12.7 49.3 34.8 ( 97.4 ) —
Total Revenue $ 507.1 $ 52.8 $ 61.5 $ 51.3 $ ( 97.4 ) $ 575.3
Adjusted EBITDA (3) (4) $ 112.6 $ 17.3 $ 0.1 $ 4.8 $ — $ 134.8
Depreciation, depletion and amortization 88.0 19.6 4.4 0.7 — 112.7
Investment in property, plant &amp; equipment 61.3 8.1 0.3 0.3 — 70.0
Three Months Ended September 30, 2023:
Revenue
External customers — services $ 485.4 $ — $ — $ — $ — $ 485.4
External customers — product sales (1) — 69.5 1.5 17.8 — 88.8
Intercompany (2) 4.1 28.9 42.3 30.8 ( 106.1 ) —
Total Revenue $ 489.5 $ 98.4 $ 43.8 $ 48.6 $ ( 106.1 ) $ 574.2
Adjusted EBITDA (3) (4) $ 93.3 $ 51.6 $ 1.6 $ 2.8 $ — $ 149.3
Depreciation, depletion and amortization 89.2 20.2 1.4 0.7 — 111.5
Investment in property, plant &amp; equipment 40.6 9.3 2.4 0.3 — 52.6
As of September 30, 2024:
Cash and cash equivalents $ 6.7 $ 11.9 $ 1.9 $ 5.0 $ — $ 25.5
Total current assets 532.5 107.3 239.8 79.8 ( 279.4 ) 680.0
Property, plant, and equipment, net 892.6 831.7 86.4 16.0 ( 1.4 ) 1,825.3
Total assets 2,962.2 980.0 461.1 194.5 ( 1,462.0 ) 3,135.8
Current portion of long-term debt 85.8 77.9 6.7 1.5 — 171.9
Long-term debt 691.2 292.5 17.6 — — 1,001.3
Total liabilities 1,873.7 157.1 378.3 51.9 ( 554.7 ) 1,906.3
Stimulation Services Proppant Production Manufacturing Other Eliminations Total
Nine Months Ended September 30, 2024:
Revenue
External customers — services $ 1,504.8 $ — $ — $ — $ — $ 1,504.8
External customers — product sales (1) — 147.1 36.4 47.9 — 231.4
Intercompany (2) 25.2 52.9 124.5 92.7 ( 295.3 ) —
Total Revenue $ 1,530.0 $ 200.0 $ 160.9 $ 140.6 $ ( 295.3 ) $ 1,736.2
Adjusted EBITDA (3) (4) $ 345.1 $ 71.4 $ 4.6 $ 12.8 $ ( 3.6 ) $ 430.3
Depreciation, depletion and amortization 258.5 59.2 9.3 2.2 ( 0.3 ) 328.9
Investment in property, plant &amp; equipment 164.0 19.4 7.9 0.5 — 191.8
Nine Months Ended September 30, 2023:
Revenue
External customers — services $ 1,879.8 $ — $ — $ — $ — $ 1,879.8
External customers — product sales (1) — 200.7 13.2 47.2 — 261.1
Intercompany (2) 8.1 89.7 128.8 102.3 ( 328.9 ) —
Total Revenue $ 1,887.9 $ 290.4 $ 142.0 $ 149.5 $ ( 328.9 ) $ 2,140.9
Adjusted EBITDA (3) (4) $ 421.9 $ 150.7 $ 12.7 $ ( 6.4 ) $ — $ 578.9
Depreciation, depletion and amortization 275.2 49.9 3.3 2.3 — 330.7
Investment in property, plant &amp; equipment 190.7 39.7 2.9 0.6 — 233.9
As of December 31, 2023:
Cash and cash equivalents $ 1.3 $ 17.7 $ 0.4 $ 5.9 $ — $ 25.3
Total current assets 445.8 181.2 164.7 70.6 ( 224.2 ) 638.1
Property, plant, and equipment, net 881.6 859.8 19.8 17.8 — 1,779.0
Total assets (5) 2,483.9 1,160.1 243.9 188.7 ( 1,005.9 ) 3,070.7
Current portion of long-term debt 46.2 71.6 1.0 7.6 — 126.4
Long-term debt 611.2 328.2 2.6 0.1 — 942.1
Total liabilities 1,404.5 225.7 201.5 55.5 ( 145.1 ) 1,742.1 (1) Our proppant production segment recognized noncash revenue associated with acquired contract liabilities of $ 8.9 million and $ 16.4 million for the three months ended September 30, 2024 and 2023, respectively, and $ 36.1 million and $ 41.0 million for the nine months ended September 30, 2024 and 2023, respectively. Refer to Item 8 "Financial Statements and Supplementary Data" in our Annual Report for information about our acquired contract liabilities. (2) In our other business activities, Flotek recorded revenue of $ 6.7 million and $ 8.0 million for the three months ended September 30, 2024 and 2023, respectively, and $ 23.8 million and $ 10.0 million for the nine months ended September 30, 2024 and 2023, respectively, related to contract shortfalls because the stimulation services segment did not purchase the minimum contractual commitment of chemistry products from Flotek. (3) We evaluate the performance of our segments based on Adjusted EBITDA. We define Adjusted EBITDA as our net income (loss) before (i) interest expense, net, (ii) income taxes, (iii) depreciation, depletion and amortization, (iv) (loss) gain on disposal of assets, net, (v) stock-based compensation, and (vi) other charges, such as certain credit losses, gain (loss) on extinguishment of debt, gain (loss) on investments, acquisition and integration expenses, litigation expenses and accruals for legal contingencies, acquisition earnout adjustments, severance charges, goodwill impairments, gains on insurance recoveries, transaction costs, third-party supply commitment charges, and impairments of long-lived assets. (4) Adjusted EBITDA for the stimulation services segment included an intercompany supply commitment charge of $ 6.7 million and $ 8.0 million for the three months ended September 30, 2024 and 2023, respectively, and $ 23.8 million and $ 10.0 million for the nine months ended September 30, 2024 and 2023, respectively, because this segment did not purchase the minimum contractual commitment of chemistry products from Flotek. (5) Total assets for the stimulation services segment includes our investment in BPC prior to acquisition, which was $ 23.4 million as of December 31, 2023. The gains and losses associated with this investment are not included in our segment profit measure of adjusted EBITDA. The following table reconciles Adjusted EBITDA for our reportable segments to net income:
Three Months Ended Nine Months Ended
2024 2023 2024 2023
Adjusted EBITDA of reportable segments $ 134.8 $ 149.3 $ 430.3 $ 578.9
Interest expense, net ( 40.6 ) ( 40.2 ) ( 117.8 ) ( 116.1 )
Depreciation, depletion and amortization ( 112.7 ) ( 111.5 ) ( 328.9 ) ( 330.7 )
Income tax benefit (expense) 1.5 6.7 24.9 ( 9.6 )
Loss on disposal of assets, net 1.4 1.3 2.5 0.3
Gain (loss) on extinguishment of debt — — ( 0.8 ) 4.1
Acquisition earnout adjustment — — — 6.6
Stock-based compensation ( 1.1 ) ( 2.3 ) ( 6.1 ) ( 7.6 )
Stock-based compensation related to deemed contributions — ( 2.1 ) — ( 19.7 )
Provision for credit losses, net of recoveries — — — ( 0.1 )
Transaction costs ( 3.9 ) — ( 3.9 ) —
Severance charges ( 0.7 ) ( 1.1 ) ( 2.5 ) ( 1.1 )
Acquisition and integration costs ( 2.0 ) ( 2.6 ) ( 5.1 ) ( 20.1 )
Supply commitment charges ( 9.4 ) — ( 9.6 ) —
Impairment of goodwill ( 6.8 ) — ( 74.5 ) —
Gain on insurance recoveries — — 3.2 —
Litigation expenses and accruals for legal contingencies ( 2.9 ) ( 10.3 ) ( 16.9 ) ( 23.5 )
Unrealized loss on investments, net ( 1.1 ) ( 5.1 ) ( 0.9 ) ( 24.1 )
Net income (loss) $ ( 43.5 ) $ ( 17.9 ) $ ( 106.1 ) $ 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Related Party Transactions</t>
        </is>
      </c>
      <c r="B4" s="4" t="inlineStr">
        <is>
          <t xml:space="preserve">The following table summarizes revenue from related parties:
Three Months Ended Nine Months Ended
2024 2023 2024 2023
Flying A $ 4.5 $ 30.6 $ 16.2 $ 34.8
Carbo — — — 0.7
Total $ 4.5 $ 30.6 $ 16.2 $ 35.5 The following table summarizes expenditures with related parties:
Three Months Ended Nine Months Ended
2024 2023 2024 2023
Automatize $ 29.3 $ 28.0 $ 71.0 $ 117.8
FHE — 2.0 — 3.0
Wilks Brothers 2.0 2.1 6.7 14.3
Related Lessors 5.1 3.3 11.4 10.2
Wilks Construction — — — 6.8
Wilks Earthworks 2.0 1.7 8.1 6.5
Equify Financial 1.3 2.2 6.0 6.6
Cisco Aero 0.1 — 2.3 —
3 Twenty-Three — — — 1.3
Carbo 0.5 — 1.0 1.0
Total $ 40.3 $ 39.3 $ 106.5 $ 167.5 The following table summarizes accounts receivable–related party:
September 30, December 31,
Flying A $ 12.3 $ 5.9
Carbo 0.2 0.5
Interstate 0.3 0.4
Total accounts receivable — related party $ 12.8 $ 6.8 The following table summarizes accounts payable–related party:
September 30, December 31,
Automatize $ 17.0 $ 11.6
Wilks Brothers 3.4 7.8
Wilks Earthworks 1.2 1.1
Related Lessors 0.1 0.1
Equify — 0.3
Cisco Aero 0.5 —
Carbo 0.2 1.0
Total accounts payable — related party $ 22.4 $ 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Schedule of Cash, Cash Equivalents, and Restricted Cash (Details) - USD ($) $ in Millions</t>
        </is>
      </c>
      <c r="B1" s="2" t="inlineStr">
        <is>
          <t>Sep. 30, 2024</t>
        </is>
      </c>
      <c r="C1" s="2" t="inlineStr">
        <is>
          <t>Dec. 31, 2023</t>
        </is>
      </c>
      <c r="D1" s="2" t="inlineStr">
        <is>
          <t>Sep.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5</v>
      </c>
      <c r="C3" s="6" t="n">
        <v>25.3</v>
      </c>
      <c r="D3" s="6" t="n">
        <v>25.1</v>
      </c>
      <c r="E3" s="4" t="inlineStr">
        <is>
          <t xml:space="preserve"> </t>
        </is>
      </c>
    </row>
    <row r="4">
      <c r="A4" s="4" t="inlineStr">
        <is>
          <t>Restricted cash included in prepaid expenses and other current assets</t>
        </is>
      </c>
      <c r="B4" s="4" t="inlineStr">
        <is>
          <t xml:space="preserve"> </t>
        </is>
      </c>
      <c r="C4" s="4" t="inlineStr">
        <is>
          <t xml:space="preserve"> </t>
        </is>
      </c>
      <c r="D4" s="7" t="n">
        <v>0.7</v>
      </c>
      <c r="E4" s="4" t="inlineStr">
        <is>
          <t xml:space="preserve"> </t>
        </is>
      </c>
    </row>
    <row r="5">
      <c r="A5" s="4" t="inlineStr">
        <is>
          <t>Total cash, cash equivalents, and restricted cash</t>
        </is>
      </c>
      <c r="B5" s="6" t="n">
        <v>25.5</v>
      </c>
      <c r="C5" s="6" t="n">
        <v>25.3</v>
      </c>
      <c r="D5" s="6" t="n">
        <v>25.8</v>
      </c>
      <c r="E5" s="6" t="n">
        <v>3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Inventories (Details) - USD ($) $ in Million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 and supplies</t>
        </is>
      </c>
      <c r="B3" s="6" t="n">
        <v>70.8</v>
      </c>
      <c r="C3" s="6" t="n">
        <v>84.2</v>
      </c>
    </row>
    <row r="4">
      <c r="A4" s="4" t="inlineStr">
        <is>
          <t>Work in process</t>
        </is>
      </c>
      <c r="B4" s="7" t="n">
        <v>17.4</v>
      </c>
      <c r="C4" s="7" t="n">
        <v>20.5</v>
      </c>
    </row>
    <row r="5">
      <c r="A5" s="4" t="inlineStr">
        <is>
          <t>Finished products and parts</t>
        </is>
      </c>
      <c r="B5" s="7" t="n">
        <v>150.8</v>
      </c>
      <c r="C5" s="7" t="n">
        <v>131.9</v>
      </c>
    </row>
    <row r="6">
      <c r="A6" s="4" t="inlineStr">
        <is>
          <t>Total</t>
        </is>
      </c>
      <c r="B6" s="9" t="n">
        <v>239</v>
      </c>
      <c r="C6" s="6" t="n">
        <v>23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Details) - USD ($) $ in Million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Employee compensation and benefits</t>
        </is>
      </c>
      <c r="B3" s="6" t="n">
        <v>32.1</v>
      </c>
      <c r="C3" s="6" t="n">
        <v>22.6</v>
      </c>
    </row>
    <row r="4">
      <c r="A4" s="4" t="inlineStr">
        <is>
          <t>Sales, use, and property taxes</t>
        </is>
      </c>
      <c r="B4" s="7" t="n">
        <v>24.2</v>
      </c>
      <c r="C4" s="5" t="n">
        <v>24</v>
      </c>
    </row>
    <row r="5">
      <c r="A5" s="4" t="inlineStr">
        <is>
          <t>Insurance</t>
        </is>
      </c>
      <c r="B5" s="5" t="n">
        <v>12</v>
      </c>
      <c r="C5" s="7" t="n">
        <v>10.9</v>
      </c>
    </row>
    <row r="6">
      <c r="A6" s="4" t="inlineStr">
        <is>
          <t>Interest</t>
        </is>
      </c>
      <c r="B6" s="7" t="n">
        <v>5.8</v>
      </c>
      <c r="C6" s="7" t="n">
        <v>5.4</v>
      </c>
    </row>
    <row r="7">
      <c r="A7" s="4" t="inlineStr">
        <is>
          <t>Income taxes</t>
        </is>
      </c>
      <c r="B7" s="4" t="inlineStr">
        <is>
          <t xml:space="preserve"> </t>
        </is>
      </c>
      <c r="C7" s="7" t="n">
        <v>1.5</v>
      </c>
    </row>
    <row r="8">
      <c r="A8" s="4" t="inlineStr">
        <is>
          <t>Other</t>
        </is>
      </c>
      <c r="B8" s="7" t="n">
        <v>1.4</v>
      </c>
      <c r="C8" s="7" t="n">
        <v>1.2</v>
      </c>
    </row>
    <row r="9">
      <c r="A9" s="4" t="inlineStr">
        <is>
          <t>Total accrued expenses</t>
        </is>
      </c>
      <c r="B9" s="6" t="n">
        <v>75.5</v>
      </c>
      <c r="C9" s="6" t="n">
        <v>65.5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Other Current Liabilities (Details) - USD ($) $ in Million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quired unfavorable contracts</t>
        </is>
      </c>
      <c r="B3" s="6" t="n">
        <v>17.1</v>
      </c>
      <c r="C3" s="6" t="n">
        <v>43.5</v>
      </c>
    </row>
    <row r="4">
      <c r="A4" s="4" t="inlineStr">
        <is>
          <t>Accrued supply commitment charges</t>
        </is>
      </c>
      <c r="B4" s="7" t="n">
        <v>12.6</v>
      </c>
      <c r="C4" s="4" t="inlineStr">
        <is>
          <t xml:space="preserve"> </t>
        </is>
      </c>
    </row>
    <row r="5">
      <c r="A5" s="4" t="inlineStr">
        <is>
          <t>Munger make-whole liability</t>
        </is>
      </c>
      <c r="B5" s="7" t="n">
        <v>9.9</v>
      </c>
      <c r="C5" s="7" t="n">
        <v>7.5</v>
      </c>
    </row>
    <row r="6">
      <c r="A6" s="4" t="inlineStr">
        <is>
          <t>Accrued legal contingencies</t>
        </is>
      </c>
      <c r="B6" s="7" t="n">
        <v>7.1</v>
      </c>
      <c r="C6" s="7" t="n">
        <v>20.7</v>
      </c>
    </row>
    <row r="7">
      <c r="A7" s="4" t="inlineStr">
        <is>
          <t>Deferred revenue</t>
        </is>
      </c>
      <c r="B7" s="7" t="n">
        <v>2.4</v>
      </c>
      <c r="C7" s="7" t="n">
        <v>7.3</v>
      </c>
    </row>
    <row r="8">
      <c r="A8" s="4" t="inlineStr">
        <is>
          <t>Tax receivable agreement obligation</t>
        </is>
      </c>
      <c r="B8" s="7" t="n">
        <v>3.2</v>
      </c>
      <c r="C8" s="7" t="n">
        <v>2.8</v>
      </c>
    </row>
    <row r="9">
      <c r="A9" s="4" t="inlineStr">
        <is>
          <t>Other</t>
        </is>
      </c>
      <c r="B9" s="7" t="n">
        <v>9.9</v>
      </c>
      <c r="C9" s="7" t="n">
        <v>2.3</v>
      </c>
    </row>
    <row r="10">
      <c r="A10" s="4" t="inlineStr">
        <is>
          <t>Total other current liabilities</t>
        </is>
      </c>
      <c r="B10" s="6" t="n">
        <v>62.2</v>
      </c>
      <c r="C10" s="6" t="n">
        <v>84.0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5" customWidth="1" min="10" max="10"/>
    <col width="14" customWidth="1" min="11" max="11"/>
  </cols>
  <sheetData>
    <row r="1">
      <c r="A1" s="1" t="inlineStr">
        <is>
          <t>Business Combinations - Additional Information (Details) - USD ($) $ in Millions</t>
        </is>
      </c>
      <c r="D1" s="2" t="inlineStr">
        <is>
          <t>1 Months Ended</t>
        </is>
      </c>
      <c r="F1" s="2" t="inlineStr">
        <is>
          <t>3 Months Ended</t>
        </is>
      </c>
      <c r="I1" s="2" t="inlineStr">
        <is>
          <t>6 Months Ended</t>
        </is>
      </c>
      <c r="J1" s="2" t="inlineStr">
        <is>
          <t>9 Months Ended</t>
        </is>
      </c>
    </row>
    <row r="2">
      <c r="B2" s="2" t="inlineStr">
        <is>
          <t>Feb. 24, 2023</t>
        </is>
      </c>
      <c r="C2" s="2" t="inlineStr">
        <is>
          <t>Jan. 03, 2023</t>
        </is>
      </c>
      <c r="D2" s="2" t="inlineStr">
        <is>
          <t>Jun. 30, 2024</t>
        </is>
      </c>
      <c r="E2" s="2" t="inlineStr">
        <is>
          <t>Apr. 30, 2024</t>
        </is>
      </c>
      <c r="F2" s="2" t="inlineStr">
        <is>
          <t>Sep. 30, 2024</t>
        </is>
      </c>
      <c r="G2" s="2" t="inlineStr">
        <is>
          <t>Jun. 30, 2024</t>
        </is>
      </c>
      <c r="H2" s="2" t="inlineStr">
        <is>
          <t>Sep. 30, 2023</t>
        </is>
      </c>
      <c r="I2" s="2" t="inlineStr">
        <is>
          <t>Jun. 30, 2024</t>
        </is>
      </c>
      <c r="J2" s="2" t="inlineStr">
        <is>
          <t>Sep. 30, 2024</t>
        </is>
      </c>
      <c r="K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 and pretax earnings</t>
        </is>
      </c>
      <c r="B4" s="4" t="inlineStr">
        <is>
          <t xml:space="preserve"> </t>
        </is>
      </c>
      <c r="C4" s="4" t="inlineStr">
        <is>
          <t xml:space="preserve"> </t>
        </is>
      </c>
      <c r="D4" s="4" t="inlineStr">
        <is>
          <t xml:space="preserve"> </t>
        </is>
      </c>
      <c r="E4" s="4" t="inlineStr">
        <is>
          <t xml:space="preserve"> </t>
        </is>
      </c>
      <c r="F4" s="6" t="n">
        <v>-45.2</v>
      </c>
      <c r="G4" s="4" t="inlineStr">
        <is>
          <t xml:space="preserve"> </t>
        </is>
      </c>
      <c r="H4" s="6" t="n">
        <v>-18.9</v>
      </c>
      <c r="I4" s="4" t="inlineStr">
        <is>
          <t xml:space="preserve"> </t>
        </is>
      </c>
      <c r="J4" s="6" t="n">
        <v>-110.1</v>
      </c>
      <c r="K4" s="6" t="n">
        <v>0.2</v>
      </c>
    </row>
    <row r="5">
      <c r="A5" s="4" t="inlineStr">
        <is>
          <t>Pretax earnings (losses)</t>
        </is>
      </c>
      <c r="B5" s="4" t="inlineStr">
        <is>
          <t xml:space="preserve"> </t>
        </is>
      </c>
      <c r="C5" s="4" t="inlineStr">
        <is>
          <t xml:space="preserve"> </t>
        </is>
      </c>
      <c r="D5" s="4" t="inlineStr">
        <is>
          <t xml:space="preserve"> </t>
        </is>
      </c>
      <c r="E5" s="4" t="inlineStr">
        <is>
          <t xml:space="preserve"> </t>
        </is>
      </c>
      <c r="F5" s="5" t="n">
        <v>-45</v>
      </c>
      <c r="G5" s="4" t="inlineStr">
        <is>
          <t xml:space="preserve"> </t>
        </is>
      </c>
      <c r="H5" s="6" t="n">
        <v>-24.6</v>
      </c>
      <c r="I5" s="4" t="inlineStr">
        <is>
          <t xml:space="preserve"> </t>
        </is>
      </c>
      <c r="J5" s="5" t="n">
        <v>-131</v>
      </c>
      <c r="K5" s="6" t="n">
        <v>46.9</v>
      </c>
    </row>
    <row r="6">
      <c r="A6" s="4" t="inlineStr">
        <is>
          <t>Goodwill impairment</t>
        </is>
      </c>
      <c r="B6" s="4" t="inlineStr">
        <is>
          <t xml:space="preserve"> </t>
        </is>
      </c>
      <c r="C6" s="4" t="inlineStr">
        <is>
          <t xml:space="preserve"> </t>
        </is>
      </c>
      <c r="D6" s="4" t="inlineStr">
        <is>
          <t xml:space="preserve"> </t>
        </is>
      </c>
      <c r="E6" s="4" t="inlineStr">
        <is>
          <t xml:space="preserve"> </t>
        </is>
      </c>
      <c r="F6" s="7" t="n">
        <v>6.8</v>
      </c>
      <c r="G6" s="4" t="inlineStr">
        <is>
          <t xml:space="preserve"> </t>
        </is>
      </c>
      <c r="H6" s="4" t="inlineStr">
        <is>
          <t xml:space="preserve"> </t>
        </is>
      </c>
      <c r="I6" s="4" t="inlineStr">
        <is>
          <t xml:space="preserve"> </t>
        </is>
      </c>
      <c r="J6" s="7" t="n">
        <v>74.5</v>
      </c>
      <c r="K6" s="4" t="inlineStr">
        <is>
          <t xml:space="preserve"> </t>
        </is>
      </c>
    </row>
    <row r="7">
      <c r="A7" s="4" t="inlineStr">
        <is>
          <t>Proppant Pro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oodwill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74.5</v>
      </c>
      <c r="K9" s="4" t="inlineStr">
        <is>
          <t xml:space="preserve"> </t>
        </is>
      </c>
    </row>
    <row r="10">
      <c r="A10" s="4" t="inlineStr">
        <is>
          <t>BP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consideration</t>
        </is>
      </c>
      <c r="B12" s="4" t="inlineStr">
        <is>
          <t xml:space="preserve"> </t>
        </is>
      </c>
      <c r="C12" s="4" t="inlineStr">
        <is>
          <t xml:space="preserve"> </t>
        </is>
      </c>
      <c r="D12" s="4" t="inlineStr">
        <is>
          <t xml:space="preserve"> </t>
        </is>
      </c>
      <c r="E12" s="6" t="n">
        <v>39.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consideration</t>
        </is>
      </c>
      <c r="B13" s="4" t="inlineStr">
        <is>
          <t xml:space="preserve"> </t>
        </is>
      </c>
      <c r="C13" s="4" t="inlineStr">
        <is>
          <t xml:space="preserve"> </t>
        </is>
      </c>
      <c r="D13" s="4" t="inlineStr">
        <is>
          <t xml:space="preserve"> </t>
        </is>
      </c>
      <c r="E13" s="7" t="n">
        <v>14.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existing equity investment</t>
        </is>
      </c>
      <c r="B14" s="4" t="inlineStr">
        <is>
          <t xml:space="preserve"> </t>
        </is>
      </c>
      <c r="C14" s="4" t="inlineStr">
        <is>
          <t xml:space="preserve"> </t>
        </is>
      </c>
      <c r="D14" s="4" t="inlineStr">
        <is>
          <t xml:space="preserve"> </t>
        </is>
      </c>
      <c r="E14" s="6" t="n">
        <v>24.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7" t="n">
        <v>5.4</v>
      </c>
      <c r="G15" s="4" t="inlineStr">
        <is>
          <t xml:space="preserve"> </t>
        </is>
      </c>
      <c r="H15" s="4" t="inlineStr">
        <is>
          <t xml:space="preserve"> </t>
        </is>
      </c>
      <c r="I15" s="4" t="inlineStr">
        <is>
          <t xml:space="preserve"> </t>
        </is>
      </c>
      <c r="J15" s="7" t="n">
        <v>11.3</v>
      </c>
      <c r="K15" s="4" t="inlineStr">
        <is>
          <t xml:space="preserve"> </t>
        </is>
      </c>
    </row>
    <row r="16">
      <c r="A16" s="4" t="inlineStr">
        <is>
          <t>Pretax earnings (losses)</t>
        </is>
      </c>
      <c r="B16" s="4" t="inlineStr">
        <is>
          <t xml:space="preserve"> </t>
        </is>
      </c>
      <c r="C16" s="4" t="inlineStr">
        <is>
          <t xml:space="preserve"> </t>
        </is>
      </c>
      <c r="D16" s="4" t="inlineStr">
        <is>
          <t xml:space="preserve"> </t>
        </is>
      </c>
      <c r="E16" s="4" t="inlineStr">
        <is>
          <t xml:space="preserve"> </t>
        </is>
      </c>
      <c r="F16" s="7" t="n">
        <v>-3.3</v>
      </c>
      <c r="G16" s="4" t="inlineStr">
        <is>
          <t xml:space="preserve"> </t>
        </is>
      </c>
      <c r="H16" s="4" t="inlineStr">
        <is>
          <t xml:space="preserve"> </t>
        </is>
      </c>
      <c r="I16" s="4" t="inlineStr">
        <is>
          <t xml:space="preserve"> </t>
        </is>
      </c>
      <c r="J16" s="7" t="n">
        <v>-4.8</v>
      </c>
      <c r="K16" s="4" t="inlineStr">
        <is>
          <t xml:space="preserve"> </t>
        </is>
      </c>
    </row>
    <row r="17">
      <c r="A17" s="4" t="inlineStr">
        <is>
          <t>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consideration</t>
        </is>
      </c>
      <c r="B19" s="4" t="inlineStr">
        <is>
          <t xml:space="preserve"> </t>
        </is>
      </c>
      <c r="C19" s="4" t="inlineStr">
        <is>
          <t xml:space="preserve"> </t>
        </is>
      </c>
      <c r="D19" s="9" t="n">
        <v>17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outstanding shares of common stock</t>
        </is>
      </c>
      <c r="B20" s="4" t="inlineStr">
        <is>
          <t xml:space="preserve"> </t>
        </is>
      </c>
      <c r="C20" s="4" t="inlineStr">
        <is>
          <t xml:space="preserve"> </t>
        </is>
      </c>
      <c r="D20" s="10" t="n">
        <v>1</v>
      </c>
      <c r="E20" s="4" t="inlineStr">
        <is>
          <t xml:space="preserve"> </t>
        </is>
      </c>
      <c r="F20" s="4" t="inlineStr">
        <is>
          <t xml:space="preserve"> </t>
        </is>
      </c>
      <c r="G20" s="10" t="n">
        <v>1</v>
      </c>
      <c r="H20" s="4" t="inlineStr">
        <is>
          <t xml:space="preserve"> </t>
        </is>
      </c>
      <c r="I20" s="10" t="n">
        <v>1</v>
      </c>
      <c r="J20" s="4" t="inlineStr">
        <is>
          <t xml:space="preserve"> </t>
        </is>
      </c>
      <c r="K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9" t="n">
        <v>15</v>
      </c>
      <c r="H21" s="4" t="inlineStr">
        <is>
          <t xml:space="preserve"> </t>
        </is>
      </c>
      <c r="I21" s="9" t="n">
        <v>15</v>
      </c>
      <c r="J21" s="4" t="inlineStr">
        <is>
          <t xml:space="preserve"> </t>
        </is>
      </c>
      <c r="K21" s="4" t="inlineStr">
        <is>
          <t xml:space="preserve"> </t>
        </is>
      </c>
    </row>
    <row r="22">
      <c r="A22" s="4" t="inlineStr">
        <is>
          <t>Pretax earnings (losses)</t>
        </is>
      </c>
      <c r="B22" s="4" t="inlineStr">
        <is>
          <t xml:space="preserve"> </t>
        </is>
      </c>
      <c r="C22" s="4" t="inlineStr">
        <is>
          <t xml:space="preserve"> </t>
        </is>
      </c>
      <c r="D22" s="4" t="inlineStr">
        <is>
          <t xml:space="preserve"> </t>
        </is>
      </c>
      <c r="E22" s="4" t="inlineStr">
        <is>
          <t xml:space="preserve"> </t>
        </is>
      </c>
      <c r="F22" s="4" t="inlineStr">
        <is>
          <t xml:space="preserve"> </t>
        </is>
      </c>
      <c r="G22" s="6" t="n">
        <v>0.1</v>
      </c>
      <c r="H22" s="4" t="inlineStr">
        <is>
          <t xml:space="preserve"> </t>
        </is>
      </c>
      <c r="I22" s="6" t="n">
        <v>0.1</v>
      </c>
      <c r="J22" s="4" t="inlineStr">
        <is>
          <t xml:space="preserve"> </t>
        </is>
      </c>
      <c r="K22" s="4" t="inlineStr">
        <is>
          <t xml:space="preserve"> </t>
        </is>
      </c>
    </row>
    <row r="23">
      <c r="A23" s="4" t="inlineStr">
        <is>
          <t>NR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consideration</t>
        </is>
      </c>
      <c r="B25" s="4" t="inlineStr">
        <is>
          <t xml:space="preserve"> </t>
        </is>
      </c>
      <c r="C25" s="4" t="inlineStr">
        <is>
          <t xml:space="preserve"> </t>
        </is>
      </c>
      <c r="D25" s="9" t="n">
        <v>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outstanding shares of common stock</t>
        </is>
      </c>
      <c r="B26" s="4" t="inlineStr">
        <is>
          <t xml:space="preserve"> </t>
        </is>
      </c>
      <c r="C26" s="4" t="inlineStr">
        <is>
          <t xml:space="preserve"> </t>
        </is>
      </c>
      <c r="D26" s="10" t="n">
        <v>1</v>
      </c>
      <c r="E26" s="4" t="inlineStr">
        <is>
          <t xml:space="preserve"> </t>
        </is>
      </c>
      <c r="F26" s="4" t="inlineStr">
        <is>
          <t xml:space="preserve"> </t>
        </is>
      </c>
      <c r="G26" s="10" t="n">
        <v>1</v>
      </c>
      <c r="H26" s="4" t="inlineStr">
        <is>
          <t xml:space="preserve"> </t>
        </is>
      </c>
      <c r="I26" s="10" t="n">
        <v>1</v>
      </c>
      <c r="J26" s="4" t="inlineStr">
        <is>
          <t xml:space="preserve"> </t>
        </is>
      </c>
      <c r="K26" s="4" t="inlineStr">
        <is>
          <t xml:space="preserve"> </t>
        </is>
      </c>
    </row>
    <row r="27">
      <c r="A27" s="4" t="inlineStr">
        <is>
          <t>Producers Service Holding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consideration</t>
        </is>
      </c>
      <c r="B29" s="4" t="inlineStr">
        <is>
          <t xml:space="preserve"> </t>
        </is>
      </c>
      <c r="C29" s="6" t="n">
        <v>3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outstanding shares of common stock</t>
        </is>
      </c>
      <c r="B30" s="4" t="inlineStr">
        <is>
          <t xml:space="preserve"> </t>
        </is>
      </c>
      <c r="C30" s="10"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formance Proppant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consideration</t>
        </is>
      </c>
      <c r="B33" s="6" t="n">
        <v>46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outstanding shares of common stock</t>
        </is>
      </c>
      <c r="B34" s="10"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Haynesville Propp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oodwill impair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7.7</v>
      </c>
      <c r="J37" s="4" t="inlineStr">
        <is>
          <t xml:space="preserve"> </t>
        </is>
      </c>
      <c r="K37" s="4" t="inlineStr">
        <is>
          <t xml:space="preserve"> </t>
        </is>
      </c>
    </row>
    <row r="38">
      <c r="A38" s="4" t="inlineStr">
        <is>
          <t>Permian Proppant and Eagle Ford Propp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oodwill impairment</t>
        </is>
      </c>
      <c r="B40" s="4" t="inlineStr">
        <is>
          <t xml:space="preserve"> </t>
        </is>
      </c>
      <c r="C40" s="4" t="inlineStr">
        <is>
          <t xml:space="preserve"> </t>
        </is>
      </c>
      <c r="D40" s="4" t="inlineStr">
        <is>
          <t xml:space="preserve"> </t>
        </is>
      </c>
      <c r="E40" s="4" t="inlineStr">
        <is>
          <t xml:space="preserve"> </t>
        </is>
      </c>
      <c r="F40" s="6" t="n">
        <v>2.4</v>
      </c>
      <c r="G40" s="4" t="inlineStr">
        <is>
          <t xml:space="preserve"> </t>
        </is>
      </c>
      <c r="H40" s="4" t="inlineStr">
        <is>
          <t xml:space="preserve"> </t>
        </is>
      </c>
      <c r="I40" s="4" t="inlineStr">
        <is>
          <t xml:space="preserve"> </t>
        </is>
      </c>
      <c r="J40" s="6" t="n">
        <v>4.4</v>
      </c>
      <c r="K40" s="4" t="inlineStr">
        <is>
          <t xml:space="preserve"> </t>
        </is>
      </c>
    </row>
  </sheetData>
  <mergeCells count="4">
    <mergeCell ref="A1:A2"/>
    <mergeCell ref="D1:E1"/>
    <mergeCell ref="F1:H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Summary of Preliminary Allocation of Total Purchase Price Consideration (Details) - USD ($) $ in Millions</t>
        </is>
      </c>
      <c r="B1" s="2" t="inlineStr">
        <is>
          <t>1 Months Ended</t>
        </is>
      </c>
    </row>
    <row r="2">
      <c r="B2" s="2" t="inlineStr">
        <is>
          <t>Jun. 30, 2024</t>
        </is>
      </c>
      <c r="C2" s="2" t="inlineStr">
        <is>
          <t>Apr. 30, 2024</t>
        </is>
      </c>
      <c r="D2" s="2" t="inlineStr">
        <is>
          <t>Sep. 30,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02.1</v>
      </c>
      <c r="E4" s="6" t="n">
        <v>325.9</v>
      </c>
    </row>
    <row r="5">
      <c r="A5" s="4" t="inlineStr">
        <is>
          <t>AS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9" t="n">
        <v>26</v>
      </c>
      <c r="C7" s="4" t="inlineStr">
        <is>
          <t xml:space="preserve"> </t>
        </is>
      </c>
      <c r="D7" s="4" t="inlineStr">
        <is>
          <t xml:space="preserve"> </t>
        </is>
      </c>
      <c r="E7" s="4" t="inlineStr">
        <is>
          <t xml:space="preserve"> </t>
        </is>
      </c>
    </row>
    <row r="8">
      <c r="A8" s="4" t="inlineStr">
        <is>
          <t>Prepaid expenses and other assets</t>
        </is>
      </c>
      <c r="B8" s="5" t="n">
        <v>4</v>
      </c>
      <c r="C8" s="4" t="inlineStr">
        <is>
          <t xml:space="preserve"> </t>
        </is>
      </c>
      <c r="D8" s="4" t="inlineStr">
        <is>
          <t xml:space="preserve"> </t>
        </is>
      </c>
      <c r="E8" s="4" t="inlineStr">
        <is>
          <t xml:space="preserve"> </t>
        </is>
      </c>
    </row>
    <row r="9">
      <c r="A9" s="4" t="inlineStr">
        <is>
          <t>Inventories</t>
        </is>
      </c>
      <c r="B9" s="7" t="n">
        <v>13.1</v>
      </c>
      <c r="C9" s="4" t="inlineStr">
        <is>
          <t xml:space="preserve"> </t>
        </is>
      </c>
      <c r="D9" s="4" t="inlineStr">
        <is>
          <t xml:space="preserve"> </t>
        </is>
      </c>
      <c r="E9" s="4" t="inlineStr">
        <is>
          <t xml:space="preserve"> </t>
        </is>
      </c>
    </row>
    <row r="10">
      <c r="A10" s="4" t="inlineStr">
        <is>
          <t>Property, plant and equipment</t>
        </is>
      </c>
      <c r="B10" s="7" t="n">
        <v>158.4</v>
      </c>
      <c r="C10" s="4" t="inlineStr">
        <is>
          <t xml:space="preserve"> </t>
        </is>
      </c>
      <c r="D10" s="4" t="inlineStr">
        <is>
          <t xml:space="preserve"> </t>
        </is>
      </c>
      <c r="E10" s="4" t="inlineStr">
        <is>
          <t xml:space="preserve"> </t>
        </is>
      </c>
    </row>
    <row r="11">
      <c r="A11" s="4" t="inlineStr">
        <is>
          <t>Total identifiable assets acquired</t>
        </is>
      </c>
      <c r="B11" s="7" t="n">
        <v>201.5</v>
      </c>
      <c r="C11" s="4" t="inlineStr">
        <is>
          <t xml:space="preserve"> </t>
        </is>
      </c>
      <c r="D11" s="4" t="inlineStr">
        <is>
          <t xml:space="preserve"> </t>
        </is>
      </c>
      <c r="E11" s="4" t="inlineStr">
        <is>
          <t xml:space="preserve"> </t>
        </is>
      </c>
    </row>
    <row r="12">
      <c r="A12" s="4" t="inlineStr">
        <is>
          <t>Accounts payable</t>
        </is>
      </c>
      <c r="B12" s="7" t="n">
        <v>13.9</v>
      </c>
      <c r="C12" s="4" t="inlineStr">
        <is>
          <t xml:space="preserve"> </t>
        </is>
      </c>
      <c r="D12" s="4" t="inlineStr">
        <is>
          <t xml:space="preserve"> </t>
        </is>
      </c>
      <c r="E12" s="4" t="inlineStr">
        <is>
          <t xml:space="preserve"> </t>
        </is>
      </c>
    </row>
    <row r="13">
      <c r="A13" s="4" t="inlineStr">
        <is>
          <t>Accrued expenses</t>
        </is>
      </c>
      <c r="B13" s="7" t="n">
        <v>2.9</v>
      </c>
      <c r="C13" s="4" t="inlineStr">
        <is>
          <t xml:space="preserve"> </t>
        </is>
      </c>
      <c r="D13" s="4" t="inlineStr">
        <is>
          <t xml:space="preserve"> </t>
        </is>
      </c>
      <c r="E13" s="4" t="inlineStr">
        <is>
          <t xml:space="preserve"> </t>
        </is>
      </c>
    </row>
    <row r="14">
      <c r="A14" s="4" t="inlineStr">
        <is>
          <t>Other current liabilities</t>
        </is>
      </c>
      <c r="B14" s="7" t="n">
        <v>8.1</v>
      </c>
      <c r="C14" s="4" t="inlineStr">
        <is>
          <t xml:space="preserve"> </t>
        </is>
      </c>
      <c r="D14" s="4" t="inlineStr">
        <is>
          <t xml:space="preserve"> </t>
        </is>
      </c>
      <c r="E14" s="4" t="inlineStr">
        <is>
          <t xml:space="preserve"> </t>
        </is>
      </c>
    </row>
    <row r="15">
      <c r="A15" s="4" t="inlineStr">
        <is>
          <t>Deferred tax liability</t>
        </is>
      </c>
      <c r="B15" s="7" t="n">
        <v>25.6</v>
      </c>
      <c r="C15" s="4" t="inlineStr">
        <is>
          <t xml:space="preserve"> </t>
        </is>
      </c>
      <c r="D15" s="6" t="n">
        <v>25.6</v>
      </c>
      <c r="E15" s="4" t="inlineStr">
        <is>
          <t xml:space="preserve"> </t>
        </is>
      </c>
    </row>
    <row r="16">
      <c r="A16" s="4" t="inlineStr">
        <is>
          <t>Total liabilities assumed</t>
        </is>
      </c>
      <c r="B16" s="7" t="n">
        <v>50.5</v>
      </c>
      <c r="C16" s="4" t="inlineStr">
        <is>
          <t xml:space="preserve"> </t>
        </is>
      </c>
      <c r="D16" s="4" t="inlineStr">
        <is>
          <t xml:space="preserve"> </t>
        </is>
      </c>
      <c r="E16" s="4" t="inlineStr">
        <is>
          <t xml:space="preserve"> </t>
        </is>
      </c>
    </row>
    <row r="17">
      <c r="A17" s="4" t="inlineStr">
        <is>
          <t>Goodwill</t>
        </is>
      </c>
      <c r="B17" s="5" t="n">
        <v>23</v>
      </c>
      <c r="C17" s="4" t="inlineStr">
        <is>
          <t xml:space="preserve"> </t>
        </is>
      </c>
      <c r="D17" s="4" t="inlineStr">
        <is>
          <t xml:space="preserve"> </t>
        </is>
      </c>
      <c r="E17" s="4" t="inlineStr">
        <is>
          <t xml:space="preserve"> </t>
        </is>
      </c>
    </row>
    <row r="18">
      <c r="A18" s="4" t="inlineStr">
        <is>
          <t>Total purchase consideration</t>
        </is>
      </c>
      <c r="B18" s="5" t="n">
        <v>174</v>
      </c>
      <c r="C18" s="4" t="inlineStr">
        <is>
          <t xml:space="preserve"> </t>
        </is>
      </c>
      <c r="D18" s="4" t="inlineStr">
        <is>
          <t xml:space="preserve"> </t>
        </is>
      </c>
      <c r="E18" s="4" t="inlineStr">
        <is>
          <t xml:space="preserve"> </t>
        </is>
      </c>
    </row>
    <row r="19">
      <c r="A19" s="4" t="inlineStr">
        <is>
          <t>BPC</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6" t="n">
        <v>0.1</v>
      </c>
      <c r="D21" s="4" t="inlineStr">
        <is>
          <t xml:space="preserve"> </t>
        </is>
      </c>
      <c r="E21" s="4" t="inlineStr">
        <is>
          <t xml:space="preserve"> </t>
        </is>
      </c>
    </row>
    <row r="22">
      <c r="A22" s="4" t="inlineStr">
        <is>
          <t>Accounts receivable</t>
        </is>
      </c>
      <c r="B22" s="4" t="inlineStr">
        <is>
          <t xml:space="preserve"> </t>
        </is>
      </c>
      <c r="C22" s="7" t="n">
        <v>4.2</v>
      </c>
      <c r="D22" s="4" t="inlineStr">
        <is>
          <t xml:space="preserve"> </t>
        </is>
      </c>
      <c r="E22" s="4" t="inlineStr">
        <is>
          <t xml:space="preserve"> </t>
        </is>
      </c>
    </row>
    <row r="23">
      <c r="A23" s="4" t="inlineStr">
        <is>
          <t>Prepaid expenses and other assets</t>
        </is>
      </c>
      <c r="B23" s="4" t="inlineStr">
        <is>
          <t xml:space="preserve"> </t>
        </is>
      </c>
      <c r="C23" s="7" t="n">
        <v>0.3</v>
      </c>
      <c r="D23" s="4" t="inlineStr">
        <is>
          <t xml:space="preserve"> </t>
        </is>
      </c>
      <c r="E23" s="4" t="inlineStr">
        <is>
          <t xml:space="preserve"> </t>
        </is>
      </c>
    </row>
    <row r="24">
      <c r="A24" s="4" t="inlineStr">
        <is>
          <t>Operating lease assets</t>
        </is>
      </c>
      <c r="B24" s="4" t="inlineStr">
        <is>
          <t xml:space="preserve"> </t>
        </is>
      </c>
      <c r="C24" s="7" t="n">
        <v>1.5</v>
      </c>
      <c r="D24" s="4" t="inlineStr">
        <is>
          <t xml:space="preserve"> </t>
        </is>
      </c>
      <c r="E24" s="4" t="inlineStr">
        <is>
          <t xml:space="preserve"> </t>
        </is>
      </c>
    </row>
    <row r="25">
      <c r="A25" s="4" t="inlineStr">
        <is>
          <t>Inventories</t>
        </is>
      </c>
      <c r="B25" s="4" t="inlineStr">
        <is>
          <t xml:space="preserve"> </t>
        </is>
      </c>
      <c r="C25" s="7" t="n">
        <v>12.2</v>
      </c>
      <c r="D25" s="4" t="inlineStr">
        <is>
          <t xml:space="preserve"> </t>
        </is>
      </c>
      <c r="E25" s="4" t="inlineStr">
        <is>
          <t xml:space="preserve"> </t>
        </is>
      </c>
    </row>
    <row r="26">
      <c r="A26" s="4" t="inlineStr">
        <is>
          <t>Property, plant and equipment</t>
        </is>
      </c>
      <c r="B26" s="4" t="inlineStr">
        <is>
          <t xml:space="preserve"> </t>
        </is>
      </c>
      <c r="C26" s="7" t="n">
        <v>39.8</v>
      </c>
      <c r="D26" s="4" t="inlineStr">
        <is>
          <t xml:space="preserve"> </t>
        </is>
      </c>
      <c r="E26" s="4" t="inlineStr">
        <is>
          <t xml:space="preserve"> </t>
        </is>
      </c>
    </row>
    <row r="27">
      <c r="A27" s="4" t="inlineStr">
        <is>
          <t>Intangible assets</t>
        </is>
      </c>
      <c r="B27" s="4" t="inlineStr">
        <is>
          <t xml:space="preserve"> </t>
        </is>
      </c>
      <c r="C27" s="7" t="n">
        <v>5.8</v>
      </c>
      <c r="D27" s="4" t="inlineStr">
        <is>
          <t xml:space="preserve"> </t>
        </is>
      </c>
      <c r="E27" s="4" t="inlineStr">
        <is>
          <t xml:space="preserve"> </t>
        </is>
      </c>
    </row>
    <row r="28">
      <c r="A28" s="4" t="inlineStr">
        <is>
          <t>Total identifiable assets acquired</t>
        </is>
      </c>
      <c r="B28" s="4" t="inlineStr">
        <is>
          <t xml:space="preserve"> </t>
        </is>
      </c>
      <c r="C28" s="7" t="n">
        <v>63.9</v>
      </c>
      <c r="D28" s="4" t="inlineStr">
        <is>
          <t xml:space="preserve"> </t>
        </is>
      </c>
      <c r="E28" s="4" t="inlineStr">
        <is>
          <t xml:space="preserve"> </t>
        </is>
      </c>
    </row>
    <row r="29">
      <c r="A29" s="4" t="inlineStr">
        <is>
          <t>Accounts payable</t>
        </is>
      </c>
      <c r="B29" s="4" t="inlineStr">
        <is>
          <t xml:space="preserve"> </t>
        </is>
      </c>
      <c r="C29" s="7" t="n">
        <v>5.5</v>
      </c>
      <c r="D29" s="4" t="inlineStr">
        <is>
          <t xml:space="preserve"> </t>
        </is>
      </c>
      <c r="E29" s="4" t="inlineStr">
        <is>
          <t xml:space="preserve"> </t>
        </is>
      </c>
    </row>
    <row r="30">
      <c r="A30" s="4" t="inlineStr">
        <is>
          <t>Accrued expenses</t>
        </is>
      </c>
      <c r="B30" s="4" t="inlineStr">
        <is>
          <t xml:space="preserve"> </t>
        </is>
      </c>
      <c r="C30" s="7" t="n">
        <v>0.3</v>
      </c>
      <c r="D30" s="4" t="inlineStr">
        <is>
          <t xml:space="preserve"> </t>
        </is>
      </c>
      <c r="E30" s="4" t="inlineStr">
        <is>
          <t xml:space="preserve"> </t>
        </is>
      </c>
    </row>
    <row r="31">
      <c r="A31" s="4" t="inlineStr">
        <is>
          <t>Current portion of long-term debt</t>
        </is>
      </c>
      <c r="B31" s="4" t="inlineStr">
        <is>
          <t xml:space="preserve"> </t>
        </is>
      </c>
      <c r="C31" s="7" t="n">
        <v>0.5</v>
      </c>
      <c r="D31" s="4" t="inlineStr">
        <is>
          <t xml:space="preserve"> </t>
        </is>
      </c>
      <c r="E31" s="4" t="inlineStr">
        <is>
          <t xml:space="preserve"> </t>
        </is>
      </c>
    </row>
    <row r="32">
      <c r="A32" s="4" t="inlineStr">
        <is>
          <t>Current portion of operating lease liabilities</t>
        </is>
      </c>
      <c r="B32" s="4" t="inlineStr">
        <is>
          <t xml:space="preserve"> </t>
        </is>
      </c>
      <c r="C32" s="7" t="n">
        <v>0.4</v>
      </c>
      <c r="D32" s="4" t="inlineStr">
        <is>
          <t xml:space="preserve"> </t>
        </is>
      </c>
      <c r="E32" s="4" t="inlineStr">
        <is>
          <t xml:space="preserve"> </t>
        </is>
      </c>
    </row>
    <row r="33">
      <c r="A33" s="4" t="inlineStr">
        <is>
          <t>Other current liabilities</t>
        </is>
      </c>
      <c r="B33" s="4" t="inlineStr">
        <is>
          <t xml:space="preserve"> </t>
        </is>
      </c>
      <c r="C33" s="7" t="n">
        <v>3.6</v>
      </c>
      <c r="D33" s="4" t="inlineStr">
        <is>
          <t xml:space="preserve"> </t>
        </is>
      </c>
      <c r="E33" s="4" t="inlineStr">
        <is>
          <t xml:space="preserve"> </t>
        </is>
      </c>
    </row>
    <row r="34">
      <c r="A34" s="4" t="inlineStr">
        <is>
          <t>Non-current portion of debt</t>
        </is>
      </c>
      <c r="B34" s="4" t="inlineStr">
        <is>
          <t xml:space="preserve"> </t>
        </is>
      </c>
      <c r="C34" s="7" t="n">
        <v>20.4</v>
      </c>
      <c r="D34" s="4" t="inlineStr">
        <is>
          <t xml:space="preserve"> </t>
        </is>
      </c>
      <c r="E34" s="4" t="inlineStr">
        <is>
          <t xml:space="preserve"> </t>
        </is>
      </c>
    </row>
    <row r="35">
      <c r="A35" s="4" t="inlineStr">
        <is>
          <t>Operating lease liabilities</t>
        </is>
      </c>
      <c r="B35" s="4" t="inlineStr">
        <is>
          <t xml:space="preserve"> </t>
        </is>
      </c>
      <c r="C35" s="7" t="n">
        <v>1.2</v>
      </c>
      <c r="D35" s="4" t="inlineStr">
        <is>
          <t xml:space="preserve"> </t>
        </is>
      </c>
      <c r="E35" s="4" t="inlineStr">
        <is>
          <t xml:space="preserve"> </t>
        </is>
      </c>
    </row>
    <row r="36">
      <c r="A36" s="4" t="inlineStr">
        <is>
          <t>Other liabilities</t>
        </is>
      </c>
      <c r="B36" s="4" t="inlineStr">
        <is>
          <t xml:space="preserve"> </t>
        </is>
      </c>
      <c r="C36" s="7" t="n">
        <v>1.3</v>
      </c>
      <c r="D36" s="4" t="inlineStr">
        <is>
          <t xml:space="preserve"> </t>
        </is>
      </c>
      <c r="E36" s="4" t="inlineStr">
        <is>
          <t xml:space="preserve"> </t>
        </is>
      </c>
    </row>
    <row r="37">
      <c r="A37" s="4" t="inlineStr">
        <is>
          <t>Total liabilities assumed</t>
        </is>
      </c>
      <c r="B37" s="4" t="inlineStr">
        <is>
          <t xml:space="preserve"> </t>
        </is>
      </c>
      <c r="C37" s="7" t="n">
        <v>33.2</v>
      </c>
      <c r="D37" s="4" t="inlineStr">
        <is>
          <t xml:space="preserve"> </t>
        </is>
      </c>
      <c r="E37" s="4" t="inlineStr">
        <is>
          <t xml:space="preserve"> </t>
        </is>
      </c>
    </row>
    <row r="38">
      <c r="A38" s="4" t="inlineStr">
        <is>
          <t>Noncontrolling interest</t>
        </is>
      </c>
      <c r="B38" s="4" t="inlineStr">
        <is>
          <t xml:space="preserve"> </t>
        </is>
      </c>
      <c r="C38" s="7" t="n">
        <v>2.2</v>
      </c>
      <c r="D38" s="4" t="inlineStr">
        <is>
          <t xml:space="preserve"> </t>
        </is>
      </c>
      <c r="E38" s="4" t="inlineStr">
        <is>
          <t xml:space="preserve"> </t>
        </is>
      </c>
    </row>
    <row r="39">
      <c r="A39" s="4" t="inlineStr">
        <is>
          <t>Goodwill</t>
        </is>
      </c>
      <c r="B39" s="4" t="inlineStr">
        <is>
          <t xml:space="preserve"> </t>
        </is>
      </c>
      <c r="C39" s="7" t="n">
        <v>11.3</v>
      </c>
      <c r="D39" s="4" t="inlineStr">
        <is>
          <t xml:space="preserve"> </t>
        </is>
      </c>
      <c r="E39" s="4" t="inlineStr">
        <is>
          <t xml:space="preserve"> </t>
        </is>
      </c>
    </row>
    <row r="40">
      <c r="A40" s="4" t="inlineStr">
        <is>
          <t>Total purchase consideration</t>
        </is>
      </c>
      <c r="B40" s="4" t="inlineStr">
        <is>
          <t xml:space="preserve"> </t>
        </is>
      </c>
      <c r="C40" s="6" t="n">
        <v>39.8</v>
      </c>
      <c r="D40" s="4" t="inlineStr">
        <is>
          <t xml:space="preserve"> </t>
        </is>
      </c>
      <c r="E40" s="4" t="inlineStr">
        <is>
          <t xml:space="preserve"> </t>
        </is>
      </c>
    </row>
    <row r="41">
      <c r="A41" s="4" t="inlineStr">
        <is>
          <t>NRG</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7" t="n">
        <v>0.4</v>
      </c>
      <c r="C43" s="4" t="inlineStr">
        <is>
          <t xml:space="preserve"> </t>
        </is>
      </c>
      <c r="D43" s="4" t="inlineStr">
        <is>
          <t xml:space="preserve"> </t>
        </is>
      </c>
      <c r="E43" s="4" t="inlineStr">
        <is>
          <t xml:space="preserve"> </t>
        </is>
      </c>
    </row>
    <row r="44">
      <c r="A44" s="4" t="inlineStr">
        <is>
          <t>Accounts receivable</t>
        </is>
      </c>
      <c r="B44" s="7" t="n">
        <v>1.2</v>
      </c>
      <c r="C44" s="4" t="inlineStr">
        <is>
          <t xml:space="preserve"> </t>
        </is>
      </c>
      <c r="D44" s="4" t="inlineStr">
        <is>
          <t xml:space="preserve"> </t>
        </is>
      </c>
      <c r="E44" s="4" t="inlineStr">
        <is>
          <t xml:space="preserve"> </t>
        </is>
      </c>
    </row>
    <row r="45">
      <c r="A45" s="4" t="inlineStr">
        <is>
          <t>Prepaid expenses and other assets</t>
        </is>
      </c>
      <c r="B45" s="7" t="n">
        <v>0.3</v>
      </c>
      <c r="C45" s="4" t="inlineStr">
        <is>
          <t xml:space="preserve"> </t>
        </is>
      </c>
      <c r="D45" s="4" t="inlineStr">
        <is>
          <t xml:space="preserve"> </t>
        </is>
      </c>
      <c r="E45" s="4" t="inlineStr">
        <is>
          <t xml:space="preserve"> </t>
        </is>
      </c>
    </row>
    <row r="46">
      <c r="A46" s="4" t="inlineStr">
        <is>
          <t>Operating lease assets</t>
        </is>
      </c>
      <c r="B46" s="7" t="n">
        <v>10.7</v>
      </c>
      <c r="C46" s="4" t="inlineStr">
        <is>
          <t xml:space="preserve"> </t>
        </is>
      </c>
      <c r="D46" s="4" t="inlineStr">
        <is>
          <t xml:space="preserve"> </t>
        </is>
      </c>
      <c r="E46" s="4" t="inlineStr">
        <is>
          <t xml:space="preserve"> </t>
        </is>
      </c>
    </row>
    <row r="47">
      <c r="A47" s="4" t="inlineStr">
        <is>
          <t>Inventories</t>
        </is>
      </c>
      <c r="B47" s="7" t="n">
        <v>3.9</v>
      </c>
      <c r="C47" s="4" t="inlineStr">
        <is>
          <t xml:space="preserve"> </t>
        </is>
      </c>
      <c r="D47" s="4" t="inlineStr">
        <is>
          <t xml:space="preserve"> </t>
        </is>
      </c>
      <c r="E47" s="4" t="inlineStr">
        <is>
          <t xml:space="preserve"> </t>
        </is>
      </c>
    </row>
    <row r="48">
      <c r="A48" s="4" t="inlineStr">
        <is>
          <t>Property, plant and equipment</t>
        </is>
      </c>
      <c r="B48" s="5" t="n">
        <v>2</v>
      </c>
      <c r="C48" s="4" t="inlineStr">
        <is>
          <t xml:space="preserve"> </t>
        </is>
      </c>
      <c r="D48" s="4" t="inlineStr">
        <is>
          <t xml:space="preserve"> </t>
        </is>
      </c>
      <c r="E48" s="4" t="inlineStr">
        <is>
          <t xml:space="preserve"> </t>
        </is>
      </c>
    </row>
    <row r="49">
      <c r="A49" s="4" t="inlineStr">
        <is>
          <t>Total identifiable assets acquired</t>
        </is>
      </c>
      <c r="B49" s="7" t="n">
        <v>18.5</v>
      </c>
      <c r="C49" s="4" t="inlineStr">
        <is>
          <t xml:space="preserve"> </t>
        </is>
      </c>
      <c r="D49" s="4" t="inlineStr">
        <is>
          <t xml:space="preserve"> </t>
        </is>
      </c>
      <c r="E49" s="4" t="inlineStr">
        <is>
          <t xml:space="preserve"> </t>
        </is>
      </c>
    </row>
    <row r="50">
      <c r="A50" s="4" t="inlineStr">
        <is>
          <t>Accounts payable</t>
        </is>
      </c>
      <c r="B50" s="7" t="n">
        <v>1.5</v>
      </c>
      <c r="C50" s="4" t="inlineStr">
        <is>
          <t xml:space="preserve"> </t>
        </is>
      </c>
      <c r="D50" s="4" t="inlineStr">
        <is>
          <t xml:space="preserve"> </t>
        </is>
      </c>
      <c r="E50" s="4" t="inlineStr">
        <is>
          <t xml:space="preserve"> </t>
        </is>
      </c>
    </row>
    <row r="51">
      <c r="A51" s="4" t="inlineStr">
        <is>
          <t>Current portion of operating lease liabilities</t>
        </is>
      </c>
      <c r="B51" s="5" t="n">
        <v>1</v>
      </c>
      <c r="C51" s="4" t="inlineStr">
        <is>
          <t xml:space="preserve"> </t>
        </is>
      </c>
      <c r="D51" s="4" t="inlineStr">
        <is>
          <t xml:space="preserve"> </t>
        </is>
      </c>
      <c r="E51" s="4" t="inlineStr">
        <is>
          <t xml:space="preserve"> </t>
        </is>
      </c>
    </row>
    <row r="52">
      <c r="A52" s="4" t="inlineStr">
        <is>
          <t>Operating lease liabilities</t>
        </is>
      </c>
      <c r="B52" s="5" t="n">
        <v>10</v>
      </c>
      <c r="C52" s="4" t="inlineStr">
        <is>
          <t xml:space="preserve"> </t>
        </is>
      </c>
      <c r="D52" s="4" t="inlineStr">
        <is>
          <t xml:space="preserve"> </t>
        </is>
      </c>
      <c r="E52" s="4" t="inlineStr">
        <is>
          <t xml:space="preserve"> </t>
        </is>
      </c>
    </row>
    <row r="53">
      <c r="A53" s="4" t="inlineStr">
        <is>
          <t>Total liabilities assumed</t>
        </is>
      </c>
      <c r="B53" s="7" t="n">
        <v>12.5</v>
      </c>
      <c r="C53" s="4" t="inlineStr">
        <is>
          <t xml:space="preserve"> </t>
        </is>
      </c>
      <c r="D53" s="4" t="inlineStr">
        <is>
          <t xml:space="preserve"> </t>
        </is>
      </c>
      <c r="E53" s="4" t="inlineStr">
        <is>
          <t xml:space="preserve"> </t>
        </is>
      </c>
    </row>
    <row r="54">
      <c r="A54" s="4" t="inlineStr">
        <is>
          <t>Total purchase consideration</t>
        </is>
      </c>
      <c r="B54" s="9" t="n">
        <v>6</v>
      </c>
      <c r="C54" s="4" t="inlineStr">
        <is>
          <t xml:space="preserve"> </t>
        </is>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 Forma Results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Revenues</t>
        </is>
      </c>
      <c r="B4" s="6" t="n">
        <v>575.3</v>
      </c>
      <c r="C4" s="6" t="n">
        <v>689.1</v>
      </c>
      <c r="D4" s="6" t="n">
        <v>1900.2</v>
      </c>
      <c r="E4" s="6" t="n">
        <v>2528.3</v>
      </c>
    </row>
    <row r="5">
      <c r="A5" s="4" t="inlineStr">
        <is>
          <t>Net income (loss)</t>
        </is>
      </c>
      <c r="B5" s="6" t="n">
        <v>-43.5</v>
      </c>
      <c r="C5" s="9" t="n">
        <v>-9</v>
      </c>
      <c r="D5" s="6" t="n">
        <v>-108.1</v>
      </c>
      <c r="E5" s="9" t="n">
        <v>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Changes in Carrying Amount of Goodwill by Reportable Segment (Details) - USD ($) $ in Millions</t>
        </is>
      </c>
      <c r="B1" s="2" t="inlineStr">
        <is>
          <t>3 Months Ended</t>
        </is>
      </c>
      <c r="C1" s="2" t="inlineStr">
        <is>
          <t>9 Months Ended</t>
        </is>
      </c>
    </row>
    <row r="2">
      <c r="B2" s="2" t="inlineStr">
        <is>
          <t>Sep. 30, 2024</t>
        </is>
      </c>
      <c r="C2" s="2" t="inlineStr">
        <is>
          <t>Sep. 30, 2024</t>
        </is>
      </c>
    </row>
    <row r="3">
      <c r="A3" s="3" t="inlineStr">
        <is>
          <t>Goodwill [Line Items]</t>
        </is>
      </c>
      <c r="B3" s="4" t="inlineStr">
        <is>
          <t xml:space="preserve"> </t>
        </is>
      </c>
      <c r="C3" s="4" t="inlineStr">
        <is>
          <t xml:space="preserve"> </t>
        </is>
      </c>
    </row>
    <row r="4">
      <c r="A4" s="4" t="inlineStr">
        <is>
          <t>Balances at December 31, 2023</t>
        </is>
      </c>
      <c r="B4" s="4" t="inlineStr">
        <is>
          <t xml:space="preserve"> </t>
        </is>
      </c>
      <c r="C4" s="6" t="n">
        <v>325.9</v>
      </c>
    </row>
    <row r="5">
      <c r="A5" s="4" t="inlineStr">
        <is>
          <t>Adjustment</t>
        </is>
      </c>
      <c r="B5" s="4" t="inlineStr">
        <is>
          <t xml:space="preserve"> </t>
        </is>
      </c>
      <c r="C5" s="7" t="n">
        <v>16.4</v>
      </c>
    </row>
    <row r="6">
      <c r="A6" s="4" t="inlineStr">
        <is>
          <t>Impairment of goodwill</t>
        </is>
      </c>
      <c r="B6" s="6" t="n">
        <v>-6.8</v>
      </c>
      <c r="C6" s="7" t="n">
        <v>-74.5</v>
      </c>
    </row>
    <row r="7">
      <c r="A7" s="4" t="inlineStr">
        <is>
          <t>Acquisitions</t>
        </is>
      </c>
      <c r="B7" s="4" t="inlineStr">
        <is>
          <t xml:space="preserve"> </t>
        </is>
      </c>
      <c r="C7" s="7" t="n">
        <v>26.2</v>
      </c>
    </row>
    <row r="8">
      <c r="A8" s="4" t="inlineStr">
        <is>
          <t>Measurement period adjustments</t>
        </is>
      </c>
      <c r="B8" s="4" t="inlineStr">
        <is>
          <t xml:space="preserve"> </t>
        </is>
      </c>
      <c r="C8" s="7" t="n">
        <v>8.1</v>
      </c>
    </row>
    <row r="9">
      <c r="A9" s="4" t="inlineStr">
        <is>
          <t>Balances at September 30, 2024</t>
        </is>
      </c>
      <c r="B9" s="7" t="n">
        <v>302.1</v>
      </c>
      <c r="C9" s="7" t="n">
        <v>302.1</v>
      </c>
    </row>
    <row r="10">
      <c r="A10" s="4" t="inlineStr">
        <is>
          <t>Stimulation Servic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alances at December 31, 2023</t>
        </is>
      </c>
      <c r="B12" s="4" t="inlineStr">
        <is>
          <t xml:space="preserve"> </t>
        </is>
      </c>
      <c r="C12" s="7" t="n">
        <v>169.7</v>
      </c>
    </row>
    <row r="13">
      <c r="A13" s="4" t="inlineStr">
        <is>
          <t>Adjustment</t>
        </is>
      </c>
      <c r="B13" s="4" t="inlineStr">
        <is>
          <t xml:space="preserve"> </t>
        </is>
      </c>
      <c r="C13" s="7" t="n">
        <v>16.4</v>
      </c>
    </row>
    <row r="14">
      <c r="A14" s="4" t="inlineStr">
        <is>
          <t>Acquisitions</t>
        </is>
      </c>
      <c r="B14" s="4" t="inlineStr">
        <is>
          <t xml:space="preserve"> </t>
        </is>
      </c>
      <c r="C14" s="7" t="n">
        <v>16.7</v>
      </c>
    </row>
    <row r="15">
      <c r="A15" s="4" t="inlineStr">
        <is>
          <t>Measurement period adjustments</t>
        </is>
      </c>
      <c r="B15" s="4" t="inlineStr">
        <is>
          <t xml:space="preserve"> </t>
        </is>
      </c>
      <c r="C15" s="7" t="n">
        <v>6.3</v>
      </c>
    </row>
    <row r="16">
      <c r="A16" s="4" t="inlineStr">
        <is>
          <t>Balances at September 30, 2024</t>
        </is>
      </c>
      <c r="B16" s="7" t="n">
        <v>209.1</v>
      </c>
      <c r="C16" s="7" t="n">
        <v>209.1</v>
      </c>
    </row>
    <row r="17">
      <c r="A17" s="4" t="inlineStr">
        <is>
          <t>Proppant Production</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Balances at December 31, 2023</t>
        </is>
      </c>
      <c r="B19" s="4" t="inlineStr">
        <is>
          <t xml:space="preserve"> </t>
        </is>
      </c>
      <c r="C19" s="7" t="n">
        <v>74.5</v>
      </c>
    </row>
    <row r="20">
      <c r="A20" s="4" t="inlineStr">
        <is>
          <t>Impairment of goodwill</t>
        </is>
      </c>
      <c r="B20" s="4" t="inlineStr">
        <is>
          <t xml:space="preserve"> </t>
        </is>
      </c>
      <c r="C20" s="7" t="n">
        <v>-74.5</v>
      </c>
    </row>
    <row r="21">
      <c r="A21" s="4" t="inlineStr">
        <is>
          <t>Balances at September 30, 2024</t>
        </is>
      </c>
      <c r="B21" s="5" t="n">
        <v>0</v>
      </c>
      <c r="C21" s="5" t="n">
        <v>0</v>
      </c>
    </row>
    <row r="22">
      <c r="A22" s="4" t="inlineStr">
        <is>
          <t>Manufacturing</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Acquisitions</t>
        </is>
      </c>
      <c r="B24" s="4" t="inlineStr">
        <is>
          <t xml:space="preserve"> </t>
        </is>
      </c>
      <c r="C24" s="7" t="n">
        <v>9.5</v>
      </c>
    </row>
    <row r="25">
      <c r="A25" s="4" t="inlineStr">
        <is>
          <t>Measurement period adjustments</t>
        </is>
      </c>
      <c r="B25" s="4" t="inlineStr">
        <is>
          <t xml:space="preserve"> </t>
        </is>
      </c>
      <c r="C25" s="7" t="n">
        <v>1.8</v>
      </c>
    </row>
    <row r="26">
      <c r="A26" s="4" t="inlineStr">
        <is>
          <t>Balances at September 30, 2024</t>
        </is>
      </c>
      <c r="B26" s="7" t="n">
        <v>11.3</v>
      </c>
      <c r="C26" s="7" t="n">
        <v>11.3</v>
      </c>
    </row>
    <row r="27">
      <c r="A27" s="4" t="inlineStr">
        <is>
          <t>Other</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Balances at December 31, 2023</t>
        </is>
      </c>
      <c r="B29" s="4" t="inlineStr">
        <is>
          <t xml:space="preserve"> </t>
        </is>
      </c>
      <c r="C29" s="7" t="n">
        <v>81.7</v>
      </c>
    </row>
    <row r="30">
      <c r="A30" s="4" t="inlineStr">
        <is>
          <t>Balances at September 30, 2024</t>
        </is>
      </c>
      <c r="B30" s="6" t="n">
        <v>81.7</v>
      </c>
      <c r="C30" s="6" t="n">
        <v>8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575.3</v>
      </c>
      <c r="C3" s="6" t="n">
        <v>574.2</v>
      </c>
      <c r="D3" s="6" t="n">
        <v>1736.2</v>
      </c>
      <c r="E3" s="6" t="n">
        <v>2140.9</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s, exclusive of depreciation, depletion and amortization</t>
        </is>
      </c>
      <c r="B5" s="7" t="n">
        <v>390.7</v>
      </c>
      <c r="C5" s="7" t="n">
        <v>376.8</v>
      </c>
      <c r="D5" s="7" t="n">
        <v>1157.5</v>
      </c>
      <c r="E5" s="7" t="n">
        <v>1405.4</v>
      </c>
    </row>
    <row r="6">
      <c r="A6" s="4" t="inlineStr">
        <is>
          <t>Selling, general, and administrative</t>
        </is>
      </c>
      <c r="B6" s="7" t="n">
        <v>51.9</v>
      </c>
      <c r="C6" s="7" t="n">
        <v>52.7</v>
      </c>
      <c r="D6" s="7" t="n">
        <v>156.6</v>
      </c>
      <c r="E6" s="5" t="n">
        <v>186</v>
      </c>
    </row>
    <row r="7">
      <c r="A7" s="4" t="inlineStr">
        <is>
          <t>Depreciation, depletion and amortization</t>
        </is>
      </c>
      <c r="B7" s="7" t="n">
        <v>112.7</v>
      </c>
      <c r="C7" s="7" t="n">
        <v>111.5</v>
      </c>
      <c r="D7" s="7" t="n">
        <v>328.9</v>
      </c>
      <c r="E7" s="7" t="n">
        <v>330.7</v>
      </c>
    </row>
    <row r="8">
      <c r="A8" s="4" t="inlineStr">
        <is>
          <t>Acquisition and integration costs</t>
        </is>
      </c>
      <c r="B8" s="5" t="n">
        <v>2</v>
      </c>
      <c r="C8" s="7" t="n">
        <v>2.6</v>
      </c>
      <c r="D8" s="7" t="n">
        <v>5.1</v>
      </c>
      <c r="E8" s="7" t="n">
        <v>20.1</v>
      </c>
    </row>
    <row r="9">
      <c r="A9" s="4" t="inlineStr">
        <is>
          <t>Goodwill impairment</t>
        </is>
      </c>
      <c r="B9" s="7" t="n">
        <v>6.8</v>
      </c>
      <c r="C9" s="4" t="inlineStr">
        <is>
          <t xml:space="preserve"> </t>
        </is>
      </c>
      <c r="D9" s="7" t="n">
        <v>74.5</v>
      </c>
      <c r="E9" s="4" t="inlineStr">
        <is>
          <t xml:space="preserve"> </t>
        </is>
      </c>
    </row>
    <row r="10">
      <c r="A10" s="4" t="inlineStr">
        <is>
          <t>Other operating expense, net</t>
        </is>
      </c>
      <c r="B10" s="7" t="n">
        <v>15.5</v>
      </c>
      <c r="C10" s="7" t="n">
        <v>10.1</v>
      </c>
      <c r="D10" s="7" t="n">
        <v>27.2</v>
      </c>
      <c r="E10" s="7" t="n">
        <v>17.8</v>
      </c>
    </row>
    <row r="11">
      <c r="A11" s="4" t="inlineStr">
        <is>
          <t>Total operating costs and expenses</t>
        </is>
      </c>
      <c r="B11" s="7" t="n">
        <v>579.6</v>
      </c>
      <c r="C11" s="7" t="n">
        <v>553.7</v>
      </c>
      <c r="D11" s="7" t="n">
        <v>1749.8</v>
      </c>
      <c r="E11" s="5" t="n">
        <v>1960</v>
      </c>
    </row>
    <row r="12">
      <c r="A12" s="4" t="inlineStr">
        <is>
          <t>Operating income (loss)</t>
        </is>
      </c>
      <c r="B12" s="7" t="n">
        <v>-4.3</v>
      </c>
      <c r="C12" s="7" t="n">
        <v>20.5</v>
      </c>
      <c r="D12" s="7" t="n">
        <v>-13.6</v>
      </c>
      <c r="E12" s="7" t="n">
        <v>180.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7" t="n">
        <v>-40.6</v>
      </c>
      <c r="C14" s="7" t="n">
        <v>-40.2</v>
      </c>
      <c r="D14" s="7" t="n">
        <v>-117.8</v>
      </c>
      <c r="E14" s="7" t="n">
        <v>-116.1</v>
      </c>
    </row>
    <row r="15">
      <c r="A15" s="4" t="inlineStr">
        <is>
          <t>Gain (loss) on extinguishment of debt</t>
        </is>
      </c>
      <c r="B15" s="4" t="inlineStr">
        <is>
          <t xml:space="preserve"> </t>
        </is>
      </c>
      <c r="C15" s="4" t="inlineStr">
        <is>
          <t xml:space="preserve"> </t>
        </is>
      </c>
      <c r="D15" s="7" t="n">
        <v>-0.8</v>
      </c>
      <c r="E15" s="7" t="n">
        <v>4.1</v>
      </c>
    </row>
    <row r="16">
      <c r="A16" s="4" t="inlineStr">
        <is>
          <t>Other income (expense), net</t>
        </is>
      </c>
      <c r="B16" s="7" t="n">
        <v>-0.1</v>
      </c>
      <c r="C16" s="7" t="n">
        <v>-4.9</v>
      </c>
      <c r="D16" s="7" t="n">
        <v>1.2</v>
      </c>
      <c r="E16" s="5" t="n">
        <v>-22</v>
      </c>
    </row>
    <row r="17">
      <c r="A17" s="4" t="inlineStr">
        <is>
          <t>Income (loss) before income taxes</t>
        </is>
      </c>
      <c r="B17" s="5" t="n">
        <v>-45</v>
      </c>
      <c r="C17" s="7" t="n">
        <v>-24.6</v>
      </c>
      <c r="D17" s="5" t="n">
        <v>-131</v>
      </c>
      <c r="E17" s="7" t="n">
        <v>46.9</v>
      </c>
    </row>
    <row r="18">
      <c r="A18" s="4" t="inlineStr">
        <is>
          <t>Income tax benefit (expense)</t>
        </is>
      </c>
      <c r="B18" s="7" t="n">
        <v>1.5</v>
      </c>
      <c r="C18" s="7" t="n">
        <v>6.7</v>
      </c>
      <c r="D18" s="7" t="n">
        <v>24.9</v>
      </c>
      <c r="E18" s="7" t="n">
        <v>-9.6</v>
      </c>
    </row>
    <row r="19">
      <c r="A19" s="4" t="inlineStr">
        <is>
          <t>Net income (loss)</t>
        </is>
      </c>
      <c r="B19" s="7" t="n">
        <v>-43.5</v>
      </c>
      <c r="C19" s="7" t="n">
        <v>-17.9</v>
      </c>
      <c r="D19" s="7" t="n">
        <v>-106.1</v>
      </c>
      <c r="E19" s="7" t="n">
        <v>37.3</v>
      </c>
    </row>
    <row r="20">
      <c r="A20" s="4" t="inlineStr">
        <is>
          <t>Less: net (income) loss attributable to noncontrolling interests</t>
        </is>
      </c>
      <c r="B20" s="7" t="n">
        <v>-1.7</v>
      </c>
      <c r="C20" s="5" t="n">
        <v>-1</v>
      </c>
      <c r="D20" s="5" t="n">
        <v>-4</v>
      </c>
      <c r="E20" s="7" t="n">
        <v>4.7</v>
      </c>
    </row>
    <row r="21">
      <c r="A21" s="4" t="inlineStr">
        <is>
          <t>Less: net income attributable to redeemable noncontrolling interests</t>
        </is>
      </c>
      <c r="B21" s="4" t="inlineStr">
        <is>
          <t xml:space="preserve"> </t>
        </is>
      </c>
      <c r="C21" s="4" t="inlineStr">
        <is>
          <t xml:space="preserve"> </t>
        </is>
      </c>
      <c r="D21" s="4" t="inlineStr">
        <is>
          <t xml:space="preserve"> </t>
        </is>
      </c>
      <c r="E21" s="7" t="n">
        <v>-41.8</v>
      </c>
    </row>
    <row r="22">
      <c r="A22" s="4" t="inlineStr">
        <is>
          <t>Net income (loss) attributable to ProFrac Holding Corp.</t>
        </is>
      </c>
      <c r="B22" s="7" t="n">
        <v>-45.2</v>
      </c>
      <c r="C22" s="7" t="n">
        <v>-18.9</v>
      </c>
      <c r="D22" s="7" t="n">
        <v>-110.1</v>
      </c>
      <c r="E22" s="7" t="n">
        <v>0.2</v>
      </c>
    </row>
    <row r="23">
      <c r="A23" s="4" t="inlineStr">
        <is>
          <t>Net loss attributable to Class A common shareholders</t>
        </is>
      </c>
      <c r="B23" s="6" t="n">
        <v>-46.4</v>
      </c>
      <c r="C23" s="6" t="n">
        <v>-27.5</v>
      </c>
      <c r="D23" s="6" t="n">
        <v>-113.7</v>
      </c>
      <c r="E23" s="6" t="n">
        <v>-8.4</v>
      </c>
    </row>
    <row r="24">
      <c r="A24" s="4" t="inlineStr">
        <is>
          <t>Loss per Class A common share (basic and diluted)</t>
        </is>
      </c>
      <c r="B24" s="8" t="n">
        <v>-0.29</v>
      </c>
      <c r="C24" s="8" t="n">
        <v>-0.17</v>
      </c>
      <c r="D24" s="8" t="n">
        <v>-0.71</v>
      </c>
      <c r="E24" s="8" t="n">
        <v>-0.07000000000000001</v>
      </c>
    </row>
    <row r="25">
      <c r="A25" s="4" t="inlineStr">
        <is>
          <t>Loss per Class A common share (basic and diluted)</t>
        </is>
      </c>
      <c r="B25" s="8" t="n">
        <v>-0.29</v>
      </c>
      <c r="C25" s="8" t="n">
        <v>-0.17</v>
      </c>
      <c r="D25" s="8" t="n">
        <v>-0.71</v>
      </c>
      <c r="E25" s="8" t="n">
        <v>-0.07000000000000001</v>
      </c>
    </row>
    <row r="26">
      <c r="A26" s="4" t="inlineStr">
        <is>
          <t>Weighted average Class A common shares outstanding, basic</t>
        </is>
      </c>
      <c r="B26" s="7" t="n">
        <v>160.1</v>
      </c>
      <c r="C26" s="7" t="n">
        <v>159.4</v>
      </c>
      <c r="D26" s="7" t="n">
        <v>159.9</v>
      </c>
      <c r="E26" s="7" t="n">
        <v>121.3</v>
      </c>
    </row>
    <row r="27">
      <c r="A27" s="4" t="inlineStr">
        <is>
          <t>Weighted average Class A common shares outstanding, diluted</t>
        </is>
      </c>
      <c r="B27" s="7" t="n">
        <v>160.1</v>
      </c>
      <c r="C27" s="7" t="n">
        <v>159.4</v>
      </c>
      <c r="D27" s="7" t="n">
        <v>159.9</v>
      </c>
      <c r="E27" s="7" t="n">
        <v>121.3</v>
      </c>
    </row>
    <row r="28">
      <c r="A28" s="4" t="inlineStr">
        <is>
          <t>Services</t>
        </is>
      </c>
      <c r="B28" s="4" t="inlineStr">
        <is>
          <t xml:space="preserve"> </t>
        </is>
      </c>
      <c r="C28" s="4" t="inlineStr">
        <is>
          <t xml:space="preserve"> </t>
        </is>
      </c>
      <c r="D28" s="4" t="inlineStr">
        <is>
          <t xml:space="preserve"> </t>
        </is>
      </c>
      <c r="E28" s="4" t="inlineStr">
        <is>
          <t xml:space="preserve"> </t>
        </is>
      </c>
    </row>
    <row r="29">
      <c r="A29" s="4" t="inlineStr">
        <is>
          <t>Revenues</t>
        </is>
      </c>
      <c r="B29" s="6" t="n">
        <v>506.5</v>
      </c>
      <c r="C29" s="6" t="n">
        <v>485.4</v>
      </c>
      <c r="D29" s="6" t="n">
        <v>1504.8</v>
      </c>
      <c r="E29" s="6" t="n">
        <v>1879.8</v>
      </c>
    </row>
    <row r="30">
      <c r="A30" s="4" t="inlineStr">
        <is>
          <t>Product Sales</t>
        </is>
      </c>
      <c r="B30" s="4" t="inlineStr">
        <is>
          <t xml:space="preserve"> </t>
        </is>
      </c>
      <c r="C30" s="4" t="inlineStr">
        <is>
          <t xml:space="preserve"> </t>
        </is>
      </c>
      <c r="D30" s="4" t="inlineStr">
        <is>
          <t xml:space="preserve"> </t>
        </is>
      </c>
      <c r="E30" s="4" t="inlineStr">
        <is>
          <t xml:space="preserve"> </t>
        </is>
      </c>
    </row>
    <row r="31">
      <c r="A31" s="4" t="inlineStr">
        <is>
          <t>Revenues</t>
        </is>
      </c>
      <c r="B31" s="6" t="n">
        <v>68.8</v>
      </c>
      <c r="C31" s="6" t="n">
        <v>88.8</v>
      </c>
      <c r="D31" s="6" t="n">
        <v>231.4</v>
      </c>
      <c r="E31" s="6" t="n">
        <v>2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Components of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principal amount</t>
        </is>
      </c>
      <c r="B3" s="6" t="n">
        <v>1205.7</v>
      </c>
      <c r="C3" s="6" t="n">
        <v>1107.9</v>
      </c>
    </row>
    <row r="4">
      <c r="A4" s="4" t="inlineStr">
        <is>
          <t>Less: unamortized debt discounts, premiums, and issuance costs</t>
        </is>
      </c>
      <c r="B4" s="7" t="n">
        <v>-32.5</v>
      </c>
      <c r="C4" s="7" t="n">
        <v>-39.4</v>
      </c>
    </row>
    <row r="5">
      <c r="A5" s="4" t="inlineStr">
        <is>
          <t>Less: current portion of long-term debt</t>
        </is>
      </c>
      <c r="B5" s="7" t="n">
        <v>-171.9</v>
      </c>
      <c r="C5" s="7" t="n">
        <v>-126.4</v>
      </c>
    </row>
    <row r="6">
      <c r="A6" s="4" t="inlineStr">
        <is>
          <t>Total long-term debt, net</t>
        </is>
      </c>
      <c r="B6" s="7" t="n">
        <v>1001.3</v>
      </c>
      <c r="C6" s="7" t="n">
        <v>942.1</v>
      </c>
    </row>
    <row r="7">
      <c r="A7" s="4" t="inlineStr">
        <is>
          <t>ProFrac Holding Corp.:</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amount</t>
        </is>
      </c>
      <c r="B9" s="7" t="n">
        <v>793.1</v>
      </c>
      <c r="C9" s="7" t="n">
        <v>674.8</v>
      </c>
    </row>
    <row r="10">
      <c r="A10" s="4" t="inlineStr">
        <is>
          <t>Less: unamortized debt discounts, premiums, and issuance costs</t>
        </is>
      </c>
      <c r="B10" s="7" t="n">
        <v>-16.1</v>
      </c>
      <c r="C10" s="7" t="n">
        <v>-17.4</v>
      </c>
    </row>
    <row r="11">
      <c r="A11" s="4" t="inlineStr">
        <is>
          <t>Less: current portion of long-term debt</t>
        </is>
      </c>
      <c r="B11" s="7" t="n">
        <v>-85.8</v>
      </c>
      <c r="C11" s="7" t="n">
        <v>-46.2</v>
      </c>
    </row>
    <row r="12">
      <c r="A12" s="4" t="inlineStr">
        <is>
          <t>Total long-term debt, net</t>
        </is>
      </c>
      <c r="B12" s="7" t="n">
        <v>691.2</v>
      </c>
      <c r="C12" s="7" t="n">
        <v>611.2</v>
      </c>
    </row>
    <row r="13">
      <c r="A13" s="4" t="inlineStr">
        <is>
          <t>ProFrac Holding Corp.: | 2029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t>
        </is>
      </c>
      <c r="B15" s="7" t="n">
        <v>596.2</v>
      </c>
      <c r="C15" s="5" t="n">
        <v>520</v>
      </c>
    </row>
    <row r="16">
      <c r="A16" s="4" t="inlineStr">
        <is>
          <t>ProFrac Holding Corp.: | 2022 ABL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amount</t>
        </is>
      </c>
      <c r="B18" s="5" t="n">
        <v>163</v>
      </c>
      <c r="C18" s="7" t="n">
        <v>117.4</v>
      </c>
    </row>
    <row r="19">
      <c r="A19" s="4" t="inlineStr">
        <is>
          <t>ProFrac Holding Corp.: | Equify No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principal amount</t>
        </is>
      </c>
      <c r="B21" s="7" t="n">
        <v>14.6</v>
      </c>
      <c r="C21" s="7" t="n">
        <v>18.6</v>
      </c>
    </row>
    <row r="22">
      <c r="A22" s="4" t="inlineStr">
        <is>
          <t>ProFrac Holding Corp.: | Finance Lease Obligation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principal amount</t>
        </is>
      </c>
      <c r="B24" s="7" t="n">
        <v>6.9</v>
      </c>
      <c r="C24" s="7" t="n">
        <v>8.6</v>
      </c>
    </row>
    <row r="25">
      <c r="A25" s="4" t="inlineStr">
        <is>
          <t>ProFrac Holding Corp.: | Oth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principal amount</t>
        </is>
      </c>
      <c r="B27" s="7" t="n">
        <v>12.4</v>
      </c>
      <c r="C27" s="7" t="n">
        <v>10.2</v>
      </c>
    </row>
    <row r="28">
      <c r="A28" s="4" t="inlineStr">
        <is>
          <t>Alpine Subsidiar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principal amount</t>
        </is>
      </c>
      <c r="B30" s="7" t="n">
        <v>386.4</v>
      </c>
      <c r="C30" s="7" t="n">
        <v>421.8</v>
      </c>
    </row>
    <row r="31">
      <c r="A31" s="4" t="inlineStr">
        <is>
          <t>Less: unamortized debt discounts, premiums, and issuance costs</t>
        </is>
      </c>
      <c r="B31" s="5" t="n">
        <v>-16</v>
      </c>
      <c r="C31" s="5" t="n">
        <v>-22</v>
      </c>
    </row>
    <row r="32">
      <c r="A32" s="4" t="inlineStr">
        <is>
          <t>Less: current portion of long-term debt</t>
        </is>
      </c>
      <c r="B32" s="7" t="n">
        <v>-77.90000000000001</v>
      </c>
      <c r="C32" s="7" t="n">
        <v>-71.59999999999999</v>
      </c>
    </row>
    <row r="33">
      <c r="A33" s="4" t="inlineStr">
        <is>
          <t>Total long-term debt, net</t>
        </is>
      </c>
      <c r="B33" s="7" t="n">
        <v>292.5</v>
      </c>
      <c r="C33" s="7" t="n">
        <v>328.2</v>
      </c>
    </row>
    <row r="34">
      <c r="A34" s="4" t="inlineStr">
        <is>
          <t>Alpine Subsidiary: | Alpine 2023 Term Loa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principal amount</t>
        </is>
      </c>
      <c r="B36" s="5" t="n">
        <v>355</v>
      </c>
      <c r="C36" s="5" t="n">
        <v>365</v>
      </c>
    </row>
    <row r="37">
      <c r="A37" s="4" t="inlineStr">
        <is>
          <t>Alpine Subsidiary: | Monarch Not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principal amount</t>
        </is>
      </c>
      <c r="B39" s="7" t="n">
        <v>21.9</v>
      </c>
      <c r="C39" s="7" t="n">
        <v>54.7</v>
      </c>
    </row>
    <row r="40">
      <c r="A40" s="4" t="inlineStr">
        <is>
          <t>Alpine Subsidiary: | Finance Lease Obligation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principal amount</t>
        </is>
      </c>
      <c r="B42" s="7" t="n">
        <v>8.699999999999999</v>
      </c>
      <c r="C42" s="7" t="n">
        <v>2.1</v>
      </c>
    </row>
    <row r="43">
      <c r="A43" s="4" t="inlineStr">
        <is>
          <t>Alpine Subsidiary: | Oth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principal amount</t>
        </is>
      </c>
      <c r="B45" s="7" t="n">
        <v>0.8</v>
      </c>
      <c r="C45" s="4" t="inlineStr">
        <is>
          <t xml:space="preserve"> </t>
        </is>
      </c>
    </row>
    <row r="46">
      <c r="A46" s="4" t="inlineStr">
        <is>
          <t>Flotek Subsidiary:</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principal amount</t>
        </is>
      </c>
      <c r="B48" s="7" t="n">
        <v>1.5</v>
      </c>
      <c r="C48" s="7" t="n">
        <v>7.7</v>
      </c>
    </row>
    <row r="49">
      <c r="A49" s="4" t="inlineStr">
        <is>
          <t>Less: current portion of long-term debt</t>
        </is>
      </c>
      <c r="B49" s="7" t="n">
        <v>-1.5</v>
      </c>
      <c r="C49" s="7" t="n">
        <v>-7.6</v>
      </c>
    </row>
    <row r="50">
      <c r="A50" s="4" t="inlineStr">
        <is>
          <t>Total long-term debt, net</t>
        </is>
      </c>
      <c r="B50" s="4" t="inlineStr">
        <is>
          <t xml:space="preserve"> </t>
        </is>
      </c>
      <c r="C50" s="7" t="n">
        <v>0.1</v>
      </c>
    </row>
    <row r="51">
      <c r="A51" s="4" t="inlineStr">
        <is>
          <t>Flotek Subsidiary: | Flotek ABL Credit Facility</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principal amount</t>
        </is>
      </c>
      <c r="B53" s="7" t="n">
        <v>1.4</v>
      </c>
      <c r="C53" s="7" t="n">
        <v>7.5</v>
      </c>
    </row>
    <row r="54">
      <c r="A54" s="4" t="inlineStr">
        <is>
          <t>Flotek Subsidiary: | Flotek Oth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 principal amount</t>
        </is>
      </c>
      <c r="B56" s="7" t="n">
        <v>0.1</v>
      </c>
      <c r="C56" s="7" t="n">
        <v>0.2</v>
      </c>
    </row>
    <row r="57">
      <c r="A57" s="4" t="inlineStr">
        <is>
          <t>Other Subsidiari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principal amount</t>
        </is>
      </c>
      <c r="B59" s="7" t="n">
        <v>24.7</v>
      </c>
      <c r="C59" s="7" t="n">
        <v>3.6</v>
      </c>
    </row>
    <row r="60">
      <c r="A60" s="4" t="inlineStr">
        <is>
          <t>Less: unamortized debt discounts, premiums, and issuance costs</t>
        </is>
      </c>
      <c r="B60" s="7" t="n">
        <v>-0.4</v>
      </c>
      <c r="C60" s="4" t="inlineStr">
        <is>
          <t xml:space="preserve"> </t>
        </is>
      </c>
    </row>
    <row r="61">
      <c r="A61" s="4" t="inlineStr">
        <is>
          <t>Less: current portion of long-term debt</t>
        </is>
      </c>
      <c r="B61" s="7" t="n">
        <v>-6.7</v>
      </c>
      <c r="C61" s="5" t="n">
        <v>-1</v>
      </c>
    </row>
    <row r="62">
      <c r="A62" s="4" t="inlineStr">
        <is>
          <t>Total long-term debt, net</t>
        </is>
      </c>
      <c r="B62" s="7" t="n">
        <v>17.6</v>
      </c>
      <c r="C62" s="7" t="n">
        <v>2.6</v>
      </c>
    </row>
    <row r="63">
      <c r="A63" s="4" t="inlineStr">
        <is>
          <t>Other Subsidiaries: | Finance Lease Obligation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principal amount</t>
        </is>
      </c>
      <c r="B65" s="7" t="n">
        <v>6.4</v>
      </c>
      <c r="C65" s="4" t="inlineStr">
        <is>
          <t xml:space="preserve"> </t>
        </is>
      </c>
    </row>
    <row r="66">
      <c r="A66" s="4" t="inlineStr">
        <is>
          <t>Other Subsidiaries: | Oth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principal amount</t>
        </is>
      </c>
      <c r="B68" s="5" t="n">
        <v>13</v>
      </c>
      <c r="C68" s="6" t="n">
        <v>3.6</v>
      </c>
    </row>
    <row r="69">
      <c r="A69" s="4" t="inlineStr">
        <is>
          <t>Other Subsidiaries: | Revolving Credit Facility</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principal amount</t>
        </is>
      </c>
      <c r="B71" s="6" t="n">
        <v>5.3</v>
      </c>
      <c r="C7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Additional Information (Details) - USD ($) $ in Million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Other subsidiary debt</t>
        </is>
      </c>
      <c r="B4" s="6" t="n">
        <v>1205.7</v>
      </c>
      <c r="C4" s="6" t="n">
        <v>1107.9</v>
      </c>
    </row>
    <row r="5">
      <c r="A5" s="4" t="inlineStr">
        <is>
          <t>2029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s, principal payments</t>
        </is>
      </c>
      <c r="B7" s="7" t="n">
        <v>43.8</v>
      </c>
      <c r="C7" s="4" t="inlineStr">
        <is>
          <t xml:space="preserve"> </t>
        </is>
      </c>
    </row>
    <row r="8">
      <c r="A8" s="4" t="inlineStr">
        <is>
          <t>2029 Senior Notes | AS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f notes issued</t>
        </is>
      </c>
      <c r="B10" s="5" t="n">
        <v>120</v>
      </c>
      <c r="C10" s="4" t="inlineStr">
        <is>
          <t xml:space="preserve"> </t>
        </is>
      </c>
    </row>
    <row r="11">
      <c r="A11" s="4" t="inlineStr">
        <is>
          <t>ABL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7" t="n">
        <v>266.4</v>
      </c>
      <c r="C13" s="4" t="inlineStr">
        <is>
          <t xml:space="preserve"> </t>
        </is>
      </c>
    </row>
    <row r="14">
      <c r="A14" s="4" t="inlineStr">
        <is>
          <t>Principal amount borrowed</t>
        </is>
      </c>
      <c r="B14" s="5" t="n">
        <v>163</v>
      </c>
      <c r="C14" s="4" t="inlineStr">
        <is>
          <t xml:space="preserve"> </t>
        </is>
      </c>
    </row>
    <row r="15">
      <c r="A15" s="4" t="inlineStr">
        <is>
          <t>Letters of credit outstanding amount</t>
        </is>
      </c>
      <c r="B15" s="7" t="n">
        <v>14.7</v>
      </c>
      <c r="C15" s="4" t="inlineStr">
        <is>
          <t xml:space="preserve"> </t>
        </is>
      </c>
    </row>
    <row r="16">
      <c r="A16" s="4" t="inlineStr">
        <is>
          <t>Remaining credit facility</t>
        </is>
      </c>
      <c r="B16" s="7" t="n">
        <v>88.7</v>
      </c>
      <c r="C16" s="4" t="inlineStr">
        <is>
          <t xml:space="preserve"> </t>
        </is>
      </c>
    </row>
    <row r="17">
      <c r="A17" s="4" t="inlineStr">
        <is>
          <t>Monarch No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s, principal payments</t>
        </is>
      </c>
      <c r="B19" s="7" t="n">
        <v>32.8</v>
      </c>
      <c r="C19" s="4" t="inlineStr">
        <is>
          <t xml:space="preserve"> </t>
        </is>
      </c>
    </row>
    <row r="20">
      <c r="A20" s="4" t="inlineStr">
        <is>
          <t>Equify No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s, principal payments</t>
        </is>
      </c>
      <c r="B22" s="5" t="n">
        <v>4</v>
      </c>
      <c r="C22" s="4" t="inlineStr">
        <is>
          <t xml:space="preserve"> </t>
        </is>
      </c>
    </row>
    <row r="23">
      <c r="A23" s="4" t="inlineStr">
        <is>
          <t>Revolving Credit Facility | BPC</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ther subsidiary debt</t>
        </is>
      </c>
      <c r="B25" s="5" t="n">
        <v>5</v>
      </c>
      <c r="C25" s="4" t="inlineStr">
        <is>
          <t xml:space="preserve"> </t>
        </is>
      </c>
    </row>
    <row r="26">
      <c r="A26" s="4" t="inlineStr">
        <is>
          <t>Finance Lease Obligations | BP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ther subsidiary debt</t>
        </is>
      </c>
      <c r="B28" s="7" t="n">
        <v>6.5</v>
      </c>
      <c r="C28" s="4" t="inlineStr">
        <is>
          <t xml:space="preserve"> </t>
        </is>
      </c>
    </row>
    <row r="29">
      <c r="A29" s="4" t="inlineStr">
        <is>
          <t>Note Payable | BPC</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Other subsidiary debt</t>
        </is>
      </c>
      <c r="B31" s="6" t="n">
        <v>9.4</v>
      </c>
      <c r="C31" s="4" t="inlineStr">
        <is>
          <t xml:space="preserve"> </t>
        </is>
      </c>
    </row>
    <row r="32">
      <c r="A32" s="4" t="inlineStr">
        <is>
          <t>Minimum | Alpine 2023 Term Loa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leverage ratio</t>
        </is>
      </c>
      <c r="B34" s="10" t="n">
        <v>0.02</v>
      </c>
      <c r="C34" s="4" t="inlineStr">
        <is>
          <t xml:space="preserve"> </t>
        </is>
      </c>
    </row>
    <row r="35">
      <c r="A35" s="4" t="inlineStr">
        <is>
          <t>Maximum | Alpine 2023 Term Loa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leverage ratio</t>
        </is>
      </c>
      <c r="B37" s="10" t="n">
        <v>0.01</v>
      </c>
      <c r="C3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obligation</t>
        </is>
      </c>
      <c r="B4" s="6" t="n">
        <v>135.1</v>
      </c>
      <c r="C4" s="4" t="inlineStr">
        <is>
          <t xml:space="preserve"> </t>
        </is>
      </c>
      <c r="D4" s="6" t="n">
        <v>135.1</v>
      </c>
      <c r="E4" s="4" t="inlineStr">
        <is>
          <t xml:space="preserve"> </t>
        </is>
      </c>
      <c r="F4" s="4" t="inlineStr">
        <is>
          <t xml:space="preserve"> </t>
        </is>
      </c>
    </row>
    <row r="5">
      <c r="A5" s="4" t="inlineStr">
        <is>
          <t>Amortization related to contract liabilities to revenue</t>
        </is>
      </c>
      <c r="B5" s="7" t="n">
        <v>8.9</v>
      </c>
      <c r="C5" s="6" t="n">
        <v>16.4</v>
      </c>
      <c r="D5" s="7" t="n">
        <v>36.1</v>
      </c>
      <c r="E5" s="9" t="n">
        <v>41</v>
      </c>
      <c r="F5" s="4" t="inlineStr">
        <is>
          <t xml:space="preserve"> </t>
        </is>
      </c>
    </row>
    <row r="6">
      <c r="A6" s="4" t="inlineStr">
        <is>
          <t>Prior Business Combin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liabilities</t>
        </is>
      </c>
      <c r="B8" s="5" t="n">
        <v>15</v>
      </c>
      <c r="C8" s="4" t="inlineStr">
        <is>
          <t xml:space="preserve"> </t>
        </is>
      </c>
      <c r="D8" s="5" t="n">
        <v>15</v>
      </c>
      <c r="E8" s="4" t="inlineStr">
        <is>
          <t xml:space="preserve"> </t>
        </is>
      </c>
      <c r="F8" s="6" t="n">
        <v>51.1</v>
      </c>
    </row>
    <row r="9">
      <c r="A9" s="4" t="inlineStr">
        <is>
          <t>Future estimated revenue from the amortization of off-market contract liabilities, remainder of fiscal year</t>
        </is>
      </c>
      <c r="B9" s="7" t="n">
        <v>7.4</v>
      </c>
      <c r="C9" s="4" t="inlineStr">
        <is>
          <t xml:space="preserve"> </t>
        </is>
      </c>
      <c r="D9" s="7" t="n">
        <v>7.4</v>
      </c>
      <c r="E9" s="4" t="inlineStr">
        <is>
          <t xml:space="preserve"> </t>
        </is>
      </c>
      <c r="F9" s="4" t="inlineStr">
        <is>
          <t xml:space="preserve"> </t>
        </is>
      </c>
    </row>
    <row r="10">
      <c r="A10" s="4" t="inlineStr">
        <is>
          <t>Future estimated revenue from the amortization of off-market contract liabilities, year one</t>
        </is>
      </c>
      <c r="B10" s="6" t="n">
        <v>7.6</v>
      </c>
      <c r="C10" s="4" t="inlineStr">
        <is>
          <t xml:space="preserve"> </t>
        </is>
      </c>
      <c r="D10" s="6" t="n">
        <v>7.6</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1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35.1</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3 months</t>
        </is>
      </c>
    </row>
    <row r="7">
      <c r="A7" s="4" t="inlineStr">
        <is>
          <t>Revenue, Remaining Performance Obligation, Amount</t>
        </is>
      </c>
      <c r="B7" s="6" t="n">
        <v>6.3</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68.8</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9" t="n">
        <v>45</v>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9"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Net - Summary of Other Operating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itigation expenses and accruals for legal contingencies</t>
        </is>
      </c>
      <c r="B4" s="6" t="n">
        <v>2.9</v>
      </c>
      <c r="C4" s="6" t="n">
        <v>10.3</v>
      </c>
      <c r="D4" s="6" t="n">
        <v>16.9</v>
      </c>
      <c r="E4" s="6" t="n">
        <v>23.5</v>
      </c>
    </row>
    <row r="5">
      <c r="A5" s="4" t="inlineStr">
        <is>
          <t>Gain on insurance recoveries</t>
        </is>
      </c>
      <c r="B5" s="4" t="inlineStr">
        <is>
          <t xml:space="preserve"> </t>
        </is>
      </c>
      <c r="C5" s="4" t="inlineStr">
        <is>
          <t xml:space="preserve"> </t>
        </is>
      </c>
      <c r="D5" s="7" t="n">
        <v>-3.2</v>
      </c>
      <c r="E5" s="4" t="inlineStr">
        <is>
          <t xml:space="preserve"> </t>
        </is>
      </c>
    </row>
    <row r="6">
      <c r="A6" s="4" t="inlineStr">
        <is>
          <t>Transaction costs</t>
        </is>
      </c>
      <c r="B6" s="7" t="n">
        <v>3.9</v>
      </c>
      <c r="C6" s="4" t="inlineStr">
        <is>
          <t xml:space="preserve"> </t>
        </is>
      </c>
      <c r="D6" s="7" t="n">
        <v>3.9</v>
      </c>
      <c r="E6" s="4" t="inlineStr">
        <is>
          <t xml:space="preserve"> </t>
        </is>
      </c>
    </row>
    <row r="7">
      <c r="A7" s="4" t="inlineStr">
        <is>
          <t>Severance charges</t>
        </is>
      </c>
      <c r="B7" s="7" t="n">
        <v>0.7</v>
      </c>
      <c r="C7" s="7" t="n">
        <v>1.1</v>
      </c>
      <c r="D7" s="7" t="n">
        <v>2.5</v>
      </c>
      <c r="E7" s="7" t="n">
        <v>1.1</v>
      </c>
    </row>
    <row r="8">
      <c r="A8" s="4" t="inlineStr">
        <is>
          <t>(Gain) loss on disposal of assets</t>
        </is>
      </c>
      <c r="B8" s="7" t="n">
        <v>-1.4</v>
      </c>
      <c r="C8" s="7" t="n">
        <v>-1.3</v>
      </c>
      <c r="D8" s="7" t="n">
        <v>-2.5</v>
      </c>
      <c r="E8" s="7" t="n">
        <v>-0.3</v>
      </c>
    </row>
    <row r="9">
      <c r="A9" s="4" t="inlineStr">
        <is>
          <t>Supply commitment charge</t>
        </is>
      </c>
      <c r="B9" s="7" t="n">
        <v>9.4</v>
      </c>
      <c r="C9" s="4" t="inlineStr">
        <is>
          <t xml:space="preserve"> </t>
        </is>
      </c>
      <c r="D9" s="7" t="n">
        <v>9.6</v>
      </c>
      <c r="E9" s="4" t="inlineStr">
        <is>
          <t xml:space="preserve"> </t>
        </is>
      </c>
    </row>
    <row r="10">
      <c r="A10" s="4" t="inlineStr">
        <is>
          <t>Acquisition earnout adjustments</t>
        </is>
      </c>
      <c r="B10" s="4" t="inlineStr">
        <is>
          <t xml:space="preserve"> </t>
        </is>
      </c>
      <c r="C10" s="4" t="inlineStr">
        <is>
          <t xml:space="preserve"> </t>
        </is>
      </c>
      <c r="D10" s="4" t="inlineStr">
        <is>
          <t xml:space="preserve"> </t>
        </is>
      </c>
      <c r="E10" s="7" t="n">
        <v>-6.6</v>
      </c>
    </row>
    <row r="11">
      <c r="A11" s="4" t="inlineStr">
        <is>
          <t>Provision for credit losses, net of recoveries</t>
        </is>
      </c>
      <c r="B11" s="4" t="inlineStr">
        <is>
          <t xml:space="preserve"> </t>
        </is>
      </c>
      <c r="C11" s="4" t="inlineStr">
        <is>
          <t xml:space="preserve"> </t>
        </is>
      </c>
      <c r="D11" s="4" t="inlineStr">
        <is>
          <t xml:space="preserve"> </t>
        </is>
      </c>
      <c r="E11" s="7" t="n">
        <v>0.1</v>
      </c>
    </row>
    <row r="12">
      <c r="A12" s="4" t="inlineStr">
        <is>
          <t>Total</t>
        </is>
      </c>
      <c r="B12" s="6" t="n">
        <v>15.5</v>
      </c>
      <c r="C12" s="6" t="n">
        <v>10.1</v>
      </c>
      <c r="D12" s="6" t="n">
        <v>27.2</v>
      </c>
      <c r="E12" s="6" t="n">
        <v>1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come Taxes - Additional Information (Details) - USD ($) $ in Millions</t>
        </is>
      </c>
      <c r="B1" s="2" t="inlineStr">
        <is>
          <t>9 Months Ended</t>
        </is>
      </c>
    </row>
    <row r="2">
      <c r="B2" s="2" t="inlineStr">
        <is>
          <t>Sep. 30, 2024</t>
        </is>
      </c>
      <c r="C2" s="2" t="inlineStr">
        <is>
          <t>Sep. 30, 2023</t>
        </is>
      </c>
      <c r="D2" s="2" t="inlineStr">
        <is>
          <t>Jun. 30, 2024</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 reconciliation, Percent</t>
        </is>
      </c>
      <c r="B4" s="10" t="n">
        <v>0.19</v>
      </c>
      <c r="C4" s="11" t="n">
        <v>0.205</v>
      </c>
      <c r="D4" s="4" t="inlineStr">
        <is>
          <t xml:space="preserve"> </t>
        </is>
      </c>
    </row>
    <row r="5">
      <c r="A5" s="4" t="inlineStr">
        <is>
          <t>Discrete benefit related to valuation allowance on net deferred tax assets</t>
        </is>
      </c>
      <c r="B5" s="6" t="n">
        <v>25.6</v>
      </c>
      <c r="C5" s="4" t="inlineStr">
        <is>
          <t xml:space="preserve"> </t>
        </is>
      </c>
      <c r="D5" s="4" t="inlineStr">
        <is>
          <t xml:space="preserve"> </t>
        </is>
      </c>
    </row>
    <row r="6">
      <c r="A6" s="4" t="inlineStr">
        <is>
          <t>AST</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Deferred tax liability</t>
        </is>
      </c>
      <c r="B8" s="6" t="n">
        <v>25.6</v>
      </c>
      <c r="C8" s="4" t="inlineStr">
        <is>
          <t xml:space="preserve"> </t>
        </is>
      </c>
      <c r="D8" s="6" t="n">
        <v>2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45.2</v>
      </c>
      <c r="C4" s="6" t="n">
        <v>-18.9</v>
      </c>
      <c r="D4" s="6" t="n">
        <v>-110.1</v>
      </c>
      <c r="E4" s="6" t="n">
        <v>0.2</v>
      </c>
    </row>
    <row r="5">
      <c r="A5" s="4" t="inlineStr">
        <is>
          <t>Net income (loss) used for basic earnings per Class A common share</t>
        </is>
      </c>
      <c r="B5" s="6" t="n">
        <v>-46.4</v>
      </c>
      <c r="C5" s="6" t="n">
        <v>-27.5</v>
      </c>
      <c r="D5" s="6" t="n">
        <v>-113.7</v>
      </c>
      <c r="E5" s="6" t="n">
        <v>-8.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lass A common shares outstanding, basic</t>
        </is>
      </c>
      <c r="B7" s="7" t="n">
        <v>160.1</v>
      </c>
      <c r="C7" s="7" t="n">
        <v>159.4</v>
      </c>
      <c r="D7" s="7" t="n">
        <v>159.9</v>
      </c>
      <c r="E7" s="7" t="n">
        <v>121.3</v>
      </c>
    </row>
    <row r="8">
      <c r="A8" s="4" t="inlineStr">
        <is>
          <t>Weighted-average Class A shares used for diluted EPS computation</t>
        </is>
      </c>
      <c r="B8" s="7" t="n">
        <v>160.1</v>
      </c>
      <c r="C8" s="7" t="n">
        <v>159.4</v>
      </c>
      <c r="D8" s="7" t="n">
        <v>159.9</v>
      </c>
      <c r="E8" s="7" t="n">
        <v>121.3</v>
      </c>
    </row>
    <row r="9">
      <c r="A9" s="4" t="inlineStr">
        <is>
          <t>Basic (loss) earnings per share - Class A Common Stock</t>
        </is>
      </c>
      <c r="B9" s="8" t="n">
        <v>-0.29</v>
      </c>
      <c r="C9" s="8" t="n">
        <v>-0.17</v>
      </c>
      <c r="D9" s="8" t="n">
        <v>-0.71</v>
      </c>
      <c r="E9" s="8" t="n">
        <v>-0.07000000000000001</v>
      </c>
    </row>
    <row r="10">
      <c r="A10" s="4" t="inlineStr">
        <is>
          <t>Diluted (loss) earnings per share - Class A Common Stock</t>
        </is>
      </c>
      <c r="B10" s="8" t="n">
        <v>-0.29</v>
      </c>
      <c r="C10" s="8" t="n">
        <v>-0.17</v>
      </c>
      <c r="D10" s="8" t="n">
        <v>-0.71</v>
      </c>
      <c r="E10" s="8" t="n">
        <v>-0.07000000000000001</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45.2</v>
      </c>
      <c r="C13" s="6" t="n">
        <v>-18.9</v>
      </c>
      <c r="D13" s="6" t="n">
        <v>-110.1</v>
      </c>
      <c r="E13" s="6" t="n">
        <v>0.2</v>
      </c>
    </row>
    <row r="14">
      <c r="A14" s="4" t="inlineStr">
        <is>
          <t>Adjust Series A redeemable convertible preferred stock to its maximum redemption value</t>
        </is>
      </c>
      <c r="B14" s="7" t="n">
        <v>-1.2</v>
      </c>
      <c r="C14" s="7" t="n">
        <v>-8.6</v>
      </c>
      <c r="D14" s="7" t="n">
        <v>-3.6</v>
      </c>
      <c r="E14" s="7" t="n">
        <v>-8.6</v>
      </c>
    </row>
    <row r="15">
      <c r="A15" s="4" t="inlineStr">
        <is>
          <t>Net income (loss) used for basic earnings per Class A common share</t>
        </is>
      </c>
      <c r="B15" s="7" t="n">
        <v>-46.4</v>
      </c>
      <c r="C15" s="7" t="n">
        <v>-27.5</v>
      </c>
      <c r="D15" s="7" t="n">
        <v>-113.7</v>
      </c>
      <c r="E15" s="7" t="n">
        <v>-8.4</v>
      </c>
    </row>
    <row r="16">
      <c r="A16" s="4" t="inlineStr">
        <is>
          <t>Net income (loss) used for diluted earnings per Class A common share</t>
        </is>
      </c>
      <c r="B16" s="6" t="n">
        <v>-46.4</v>
      </c>
      <c r="C16" s="6" t="n">
        <v>-27.5</v>
      </c>
      <c r="D16" s="6" t="n">
        <v>-113.7</v>
      </c>
      <c r="E16" s="6" t="n">
        <v>-8.4</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 average Class A common shares outstanding, basic</t>
        </is>
      </c>
      <c r="B18" s="7" t="n">
        <v>160.1</v>
      </c>
      <c r="C18" s="7" t="n">
        <v>159.4</v>
      </c>
      <c r="D18" s="7" t="n">
        <v>159.9</v>
      </c>
      <c r="E18" s="7" t="n">
        <v>121.3</v>
      </c>
    </row>
    <row r="19">
      <c r="A19" s="4" t="inlineStr">
        <is>
          <t>Weighted-average Class A shares used for diluted EPS computation</t>
        </is>
      </c>
      <c r="B19" s="7" t="n">
        <v>160.1</v>
      </c>
      <c r="C19" s="7" t="n">
        <v>159.4</v>
      </c>
      <c r="D19" s="7" t="n">
        <v>159.9</v>
      </c>
      <c r="E19" s="7" t="n">
        <v>121.3</v>
      </c>
    </row>
    <row r="20">
      <c r="A20" s="4" t="inlineStr">
        <is>
          <t>Basic (loss) earnings per share - Class A Common Stock</t>
        </is>
      </c>
      <c r="B20" s="8" t="n">
        <v>-0.29</v>
      </c>
      <c r="C20" s="8" t="n">
        <v>-0.17</v>
      </c>
      <c r="D20" s="8" t="n">
        <v>-0.71</v>
      </c>
      <c r="E20" s="8" t="n">
        <v>-0.07000000000000001</v>
      </c>
    </row>
    <row r="21">
      <c r="A21" s="4" t="inlineStr">
        <is>
          <t>Diluted (loss) earnings per share - Class A Common Stock</t>
        </is>
      </c>
      <c r="B21" s="8" t="n">
        <v>-0.29</v>
      </c>
      <c r="C21" s="8" t="n">
        <v>-0.17</v>
      </c>
      <c r="D21" s="8" t="n">
        <v>-0.71</v>
      </c>
      <c r="E21" s="8" t="n">
        <v>-0.07000000000000001</v>
      </c>
    </row>
    <row r="22">
      <c r="A22" s="3" t="inlineStr">
        <is>
          <t>Antidilutive shares:</t>
        </is>
      </c>
      <c r="B22" s="4" t="inlineStr">
        <is>
          <t xml:space="preserve"> </t>
        </is>
      </c>
      <c r="C22" s="4" t="inlineStr">
        <is>
          <t xml:space="preserve"> </t>
        </is>
      </c>
      <c r="D22" s="4" t="inlineStr">
        <is>
          <t xml:space="preserve"> </t>
        </is>
      </c>
      <c r="E22" s="4" t="inlineStr">
        <is>
          <t xml:space="preserve"> </t>
        </is>
      </c>
    </row>
    <row r="23">
      <c r="A23" s="4" t="inlineStr">
        <is>
          <t>Total antidilutive shares</t>
        </is>
      </c>
      <c r="B23" s="7" t="n">
        <v>2.9</v>
      </c>
      <c r="C23" s="7" t="n">
        <v>2.7</v>
      </c>
      <c r="D23" s="7" t="n">
        <v>2.8</v>
      </c>
      <c r="E23" s="7" t="n">
        <v>2.7</v>
      </c>
    </row>
    <row r="24">
      <c r="A24" s="4" t="inlineStr">
        <is>
          <t>Class A Common Stock | Preferred Stock</t>
        </is>
      </c>
      <c r="B24" s="4" t="inlineStr">
        <is>
          <t xml:space="preserve"> </t>
        </is>
      </c>
      <c r="C24" s="4" t="inlineStr">
        <is>
          <t xml:space="preserve"> </t>
        </is>
      </c>
      <c r="D24" s="4" t="inlineStr">
        <is>
          <t xml:space="preserve"> </t>
        </is>
      </c>
      <c r="E24" s="4" t="inlineStr">
        <is>
          <t xml:space="preserve"> </t>
        </is>
      </c>
    </row>
    <row r="25">
      <c r="A25" s="3" t="inlineStr">
        <is>
          <t>Antidilutive shares:</t>
        </is>
      </c>
      <c r="B25" s="4" t="inlineStr">
        <is>
          <t xml:space="preserve"> </t>
        </is>
      </c>
      <c r="C25" s="4" t="inlineStr">
        <is>
          <t xml:space="preserve"> </t>
        </is>
      </c>
      <c r="D25" s="4" t="inlineStr">
        <is>
          <t xml:space="preserve"> </t>
        </is>
      </c>
      <c r="E25" s="4" t="inlineStr">
        <is>
          <t xml:space="preserve"> </t>
        </is>
      </c>
    </row>
    <row r="26">
      <c r="A26" s="4" t="inlineStr">
        <is>
          <t>Total antidilutive shares</t>
        </is>
      </c>
      <c r="B26" s="7" t="n">
        <v>2.7</v>
      </c>
      <c r="C26" s="7" t="n">
        <v>2.5</v>
      </c>
      <c r="D26" s="7" t="n">
        <v>2.6</v>
      </c>
      <c r="E26" s="7" t="n">
        <v>2.5</v>
      </c>
    </row>
    <row r="27">
      <c r="A27" s="4" t="inlineStr">
        <is>
          <t>Class A Common Stock | Employee Restricted Stock Units Which are Antidilutive Due to Net Loss Position</t>
        </is>
      </c>
      <c r="B27" s="4" t="inlineStr">
        <is>
          <t xml:space="preserve"> </t>
        </is>
      </c>
      <c r="C27" s="4" t="inlineStr">
        <is>
          <t xml:space="preserve"> </t>
        </is>
      </c>
      <c r="D27" s="4" t="inlineStr">
        <is>
          <t xml:space="preserve"> </t>
        </is>
      </c>
      <c r="E27" s="4" t="inlineStr">
        <is>
          <t xml:space="preserve"> </t>
        </is>
      </c>
    </row>
    <row r="28">
      <c r="A28" s="3" t="inlineStr">
        <is>
          <t>Antidilutive shares:</t>
        </is>
      </c>
      <c r="B28" s="4" t="inlineStr">
        <is>
          <t xml:space="preserve"> </t>
        </is>
      </c>
      <c r="C28" s="4" t="inlineStr">
        <is>
          <t xml:space="preserve"> </t>
        </is>
      </c>
      <c r="D28" s="4" t="inlineStr">
        <is>
          <t xml:space="preserve"> </t>
        </is>
      </c>
      <c r="E28" s="4" t="inlineStr">
        <is>
          <t xml:space="preserve"> </t>
        </is>
      </c>
    </row>
    <row r="29">
      <c r="A29" s="4" t="inlineStr">
        <is>
          <t>Total antidilutive shares</t>
        </is>
      </c>
      <c r="B29" s="7" t="n">
        <v>0.2</v>
      </c>
      <c r="C29" s="7" t="n">
        <v>0.2</v>
      </c>
      <c r="D29" s="7" t="n">
        <v>0.2</v>
      </c>
      <c r="E29" s="7" t="n">
        <v>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Earnings Per Share - Additional Information (Details)</t>
        </is>
      </c>
      <c r="B1" s="2" t="inlineStr">
        <is>
          <t>Sep. 30, 2024 $ / shares</t>
        </is>
      </c>
    </row>
    <row r="2">
      <c r="A2" s="4" t="inlineStr">
        <is>
          <t>Series A Redeemable Convertible Preferred Stock</t>
        </is>
      </c>
      <c r="B2" s="4" t="inlineStr">
        <is>
          <t xml:space="preserve"> </t>
        </is>
      </c>
    </row>
    <row r="3">
      <c r="A3" s="3" t="inlineStr">
        <is>
          <t>Earnings Per Share, Diluted, by Common Class, Including Two Class Method [Line Items]</t>
        </is>
      </c>
      <c r="B3" s="4" t="inlineStr">
        <is>
          <t xml:space="preserve"> </t>
        </is>
      </c>
    </row>
    <row r="4">
      <c r="A4" s="4" t="inlineStr">
        <is>
          <t>Preferred stock, par value</t>
        </is>
      </c>
      <c r="B4" s="8"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4 USD ($)</t>
        </is>
      </c>
    </row>
    <row r="2">
      <c r="A2" s="3" t="inlineStr">
        <is>
          <t>Loss Contingency [Abstract]</t>
        </is>
      </c>
      <c r="B2" s="4" t="inlineStr">
        <is>
          <t xml:space="preserve"> </t>
        </is>
      </c>
    </row>
    <row r="3">
      <c r="A3" s="4" t="inlineStr">
        <is>
          <t>Purchase commitments, due in 2024</t>
        </is>
      </c>
      <c r="B3" s="6" t="n">
        <v>5.4</v>
      </c>
    </row>
    <row r="4">
      <c r="A4" s="4" t="inlineStr">
        <is>
          <t>Purchase commitments, due in 2025</t>
        </is>
      </c>
      <c r="B4" s="6" t="n">
        <v>5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Additional Information (Details) - USD ($) $ in Million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3135.8</v>
      </c>
      <c r="C3" s="6" t="n">
        <v>3070.7</v>
      </c>
    </row>
    <row r="4">
      <c r="A4" s="4" t="inlineStr">
        <is>
          <t>Liabilities</t>
        </is>
      </c>
      <c r="B4" s="6" t="n">
        <v>1906.3</v>
      </c>
      <c r="C4" s="7" t="n">
        <v>1742.1</v>
      </c>
    </row>
    <row r="5">
      <c r="A5" s="4" t="inlineStr">
        <is>
          <t>Pro Frac L L C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Percentage of equity interest</t>
        </is>
      </c>
      <c r="B7" s="11" t="n">
        <v>0.506</v>
      </c>
      <c r="C7" s="4" t="inlineStr">
        <is>
          <t xml:space="preserve"> </t>
        </is>
      </c>
    </row>
    <row r="8">
      <c r="A8" s="4" t="inlineStr">
        <is>
          <t>Flotek Industries, In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6" t="n">
        <v>55.9</v>
      </c>
      <c r="C10" s="7" t="n">
        <v>62.7</v>
      </c>
    </row>
    <row r="11">
      <c r="A11" s="4" t="inlineStr">
        <is>
          <t>Liabilities</t>
        </is>
      </c>
      <c r="B11" s="6" t="n">
        <v>51.9</v>
      </c>
      <c r="C11" s="6" t="n">
        <v>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3.5</v>
      </c>
      <c r="C4" s="6" t="n">
        <v>-17.9</v>
      </c>
      <c r="D4" s="6" t="n">
        <v>-106.1</v>
      </c>
      <c r="E4" s="6" t="n">
        <v>37.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0.2</v>
      </c>
      <c r="C6" s="4" t="inlineStr">
        <is>
          <t xml:space="preserve"> </t>
        </is>
      </c>
      <c r="D6" s="7" t="n">
        <v>0.2</v>
      </c>
      <c r="E6" s="7" t="n">
        <v>-0.1</v>
      </c>
    </row>
    <row r="7">
      <c r="A7" s="4" t="inlineStr">
        <is>
          <t>Comprehensive income (loss)</t>
        </is>
      </c>
      <c r="B7" s="7" t="n">
        <v>-43.7</v>
      </c>
      <c r="C7" s="7" t="n">
        <v>-17.9</v>
      </c>
      <c r="D7" s="7" t="n">
        <v>-105.9</v>
      </c>
      <c r="E7" s="7" t="n">
        <v>37.2</v>
      </c>
    </row>
    <row r="8">
      <c r="A8" s="4" t="inlineStr">
        <is>
          <t>Less: comprehensive (income) loss attributable to noncontrolling interest</t>
        </is>
      </c>
      <c r="B8" s="7" t="n">
        <v>-1.4</v>
      </c>
      <c r="C8" s="5" t="n">
        <v>-1</v>
      </c>
      <c r="D8" s="7" t="n">
        <v>-4.2</v>
      </c>
      <c r="E8" s="7" t="n">
        <v>4.7</v>
      </c>
    </row>
    <row r="9">
      <c r="A9" s="4" t="inlineStr">
        <is>
          <t>Less: comprehensive income attributable to redeemable noncontrolling interest</t>
        </is>
      </c>
      <c r="B9" s="4" t="inlineStr">
        <is>
          <t xml:space="preserve"> </t>
        </is>
      </c>
      <c r="C9" s="4" t="inlineStr">
        <is>
          <t xml:space="preserve"> </t>
        </is>
      </c>
      <c r="D9" s="4" t="inlineStr">
        <is>
          <t xml:space="preserve"> </t>
        </is>
      </c>
      <c r="E9" s="7" t="n">
        <v>-41.9</v>
      </c>
    </row>
    <row r="10">
      <c r="A10" s="4" t="inlineStr">
        <is>
          <t>Comprehensive income (loss) attributable to ProFrac Holding Corp.</t>
        </is>
      </c>
      <c r="B10" s="6" t="n">
        <v>-45.1</v>
      </c>
      <c r="C10" s="6" t="n">
        <v>-18.9</v>
      </c>
      <c r="D10" s="6" t="n">
        <v>-110.1</v>
      </c>
      <c r="E10" s="9"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Recurring Basis (Details) - Level 3 - USD ($) $ in Millions</t>
        </is>
      </c>
      <c r="B1" s="2" t="inlineStr">
        <is>
          <t>Sep. 30, 2024</t>
        </is>
      </c>
      <c r="C1" s="2" t="inlineStr">
        <is>
          <t>Dec. 31, 2023</t>
        </is>
      </c>
    </row>
    <row r="2">
      <c r="A2" s="4" t="inlineStr">
        <is>
          <t>Investment in BPC</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Assets measured at fair value</t>
        </is>
      </c>
      <c r="B4" s="4" t="inlineStr">
        <is>
          <t xml:space="preserve"> </t>
        </is>
      </c>
      <c r="C4" s="6" t="n">
        <v>23.4</v>
      </c>
    </row>
    <row r="5">
      <c r="A5" s="4" t="inlineStr">
        <is>
          <t>Munger make whole provision</t>
        </is>
      </c>
      <c r="B5" s="4" t="inlineStr">
        <is>
          <t xml:space="preserve"> </t>
        </is>
      </c>
      <c r="C5" s="4" t="inlineStr">
        <is>
          <t xml:space="preserve"> </t>
        </is>
      </c>
    </row>
    <row r="6">
      <c r="A6" s="3" t="inlineStr">
        <is>
          <t>Liabilities, Fair Value Disclosure [Abstract]</t>
        </is>
      </c>
      <c r="B6" s="4" t="inlineStr">
        <is>
          <t xml:space="preserve"> </t>
        </is>
      </c>
      <c r="C6" s="4" t="inlineStr">
        <is>
          <t xml:space="preserve"> </t>
        </is>
      </c>
    </row>
    <row r="7">
      <c r="A7" s="4" t="inlineStr">
        <is>
          <t>Liabilities measured at fair value</t>
        </is>
      </c>
      <c r="B7" s="6" t="n">
        <v>9.9</v>
      </c>
      <c r="C7" s="6" t="n">
        <v>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Recurring Level 3 Fair Value Measure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asset (liability) balance at beginning of period</t>
        </is>
      </c>
      <c r="B4" s="6" t="n">
        <v>-8.800000000000001</v>
      </c>
      <c r="C4" s="6" t="n">
        <v>34.5</v>
      </c>
      <c r="D4" s="6" t="n">
        <v>15.9</v>
      </c>
      <c r="E4" s="6" t="n">
        <v>46.6</v>
      </c>
    </row>
    <row r="5">
      <c r="A5" s="4" t="inlineStr">
        <is>
          <t>Change in fair value of Level 3 fair value measurements</t>
        </is>
      </c>
      <c r="B5" s="7" t="n">
        <v>-1.1</v>
      </c>
      <c r="C5" s="7" t="n">
        <v>-5.5</v>
      </c>
      <c r="D5" s="7" t="n">
        <v>-0.9</v>
      </c>
      <c r="E5" s="7" t="n">
        <v>-17.6</v>
      </c>
    </row>
    <row r="6">
      <c r="A6" s="4" t="inlineStr">
        <is>
          <t>Transfer of investment in BPC to acquisition purchase consideration</t>
        </is>
      </c>
      <c r="B6" s="4" t="inlineStr">
        <is>
          <t xml:space="preserve"> </t>
        </is>
      </c>
      <c r="C6" s="4" t="inlineStr">
        <is>
          <t xml:space="preserve"> </t>
        </is>
      </c>
      <c r="D6" s="7" t="n">
        <v>-24.9</v>
      </c>
      <c r="E6" s="4" t="inlineStr">
        <is>
          <t xml:space="preserve"> </t>
        </is>
      </c>
    </row>
    <row r="7">
      <c r="A7" s="4" t="inlineStr">
        <is>
          <t>Net asset (liability) balance at end of period</t>
        </is>
      </c>
      <c r="B7" s="6" t="n">
        <v>-9.9</v>
      </c>
      <c r="C7" s="9" t="n">
        <v>29</v>
      </c>
      <c r="D7" s="6" t="n">
        <v>-9.9</v>
      </c>
      <c r="E7" s="9" t="n">
        <v>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Fair Value of Financial Instruments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Carrying amount of fixed rate debt</t>
        </is>
      </c>
      <c r="B3" s="6" t="n">
        <v>38.7</v>
      </c>
      <c r="C3" s="6" t="n">
        <v>74.7</v>
      </c>
    </row>
    <row r="4">
      <c r="A4" s="4" t="inlineStr">
        <is>
          <t>Fair value of fixed rate debt</t>
        </is>
      </c>
      <c r="B4" s="6" t="n">
        <v>38.7</v>
      </c>
      <c r="C4" s="6" t="n">
        <v>7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usiness Segments - Additional Information (Details) - Segmen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t>
        </is>
      </c>
      <c r="B4" s="4" t="inlineStr">
        <is>
          <t xml:space="preserve"> </t>
        </is>
      </c>
      <c r="C4" s="4" t="inlineStr">
        <is>
          <t xml:space="preserve"> </t>
        </is>
      </c>
      <c r="D4" s="5" t="n">
        <v>3</v>
      </c>
      <c r="E4" s="4" t="inlineStr">
        <is>
          <t xml:space="preserve"> </t>
        </is>
      </c>
    </row>
    <row r="5">
      <c r="A5" s="4" t="inlineStr">
        <is>
          <t>Revenue | Customer Concentration Risk | Manufactur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10" t="n">
        <v>0.8</v>
      </c>
      <c r="C7" s="10" t="n">
        <v>0.97</v>
      </c>
      <c r="D7" s="10" t="n">
        <v>0.77</v>
      </c>
      <c r="E7" s="10" t="n">
        <v>0.91</v>
      </c>
    </row>
    <row r="8">
      <c r="A8" s="4" t="inlineStr">
        <is>
          <t>Revenue | Customer Concentration Risk | Proppant Produc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revenue</t>
        </is>
      </c>
      <c r="B10" s="10" t="n">
        <v>0.24</v>
      </c>
      <c r="C10" s="10" t="n">
        <v>0.29</v>
      </c>
      <c r="D10" s="10" t="n">
        <v>0.26</v>
      </c>
      <c r="E10" s="10" t="n">
        <v>0.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ummary of Financial Information for Reportable Seg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575.3</v>
      </c>
      <c r="C4" s="6" t="n">
        <v>574.2</v>
      </c>
      <c r="D4" s="6" t="n">
        <v>1736.2</v>
      </c>
      <c r="E4" s="6" t="n">
        <v>2140.9</v>
      </c>
      <c r="F4" s="4" t="inlineStr">
        <is>
          <t xml:space="preserve"> </t>
        </is>
      </c>
    </row>
    <row r="5">
      <c r="A5" s="4" t="inlineStr">
        <is>
          <t>Adjusted EBITDA</t>
        </is>
      </c>
      <c r="B5" s="7" t="n">
        <v>134.8</v>
      </c>
      <c r="C5" s="7" t="n">
        <v>149.3</v>
      </c>
      <c r="D5" s="7" t="n">
        <v>430.3</v>
      </c>
      <c r="E5" s="7" t="n">
        <v>578.9</v>
      </c>
      <c r="F5" s="4" t="inlineStr">
        <is>
          <t xml:space="preserve"> </t>
        </is>
      </c>
    </row>
    <row r="6">
      <c r="A6" s="4" t="inlineStr">
        <is>
          <t>Depreciation, depletion and amortization</t>
        </is>
      </c>
      <c r="B6" s="7" t="n">
        <v>112.7</v>
      </c>
      <c r="C6" s="7" t="n">
        <v>111.5</v>
      </c>
      <c r="D6" s="7" t="n">
        <v>328.9</v>
      </c>
      <c r="E6" s="7" t="n">
        <v>330.7</v>
      </c>
      <c r="F6" s="4" t="inlineStr">
        <is>
          <t xml:space="preserve"> </t>
        </is>
      </c>
    </row>
    <row r="7">
      <c r="A7" s="4" t="inlineStr">
        <is>
          <t>Investment in property, plant &amp; equipment</t>
        </is>
      </c>
      <c r="B7" s="5" t="n">
        <v>70</v>
      </c>
      <c r="C7" s="7" t="n">
        <v>52.6</v>
      </c>
      <c r="D7" s="7" t="n">
        <v>191.8</v>
      </c>
      <c r="E7" s="7" t="n">
        <v>233.9</v>
      </c>
      <c r="F7" s="4" t="inlineStr">
        <is>
          <t xml:space="preserve"> </t>
        </is>
      </c>
    </row>
    <row r="8">
      <c r="A8" s="4" t="inlineStr">
        <is>
          <t>Cash and cash equivalents</t>
        </is>
      </c>
      <c r="B8" s="7" t="n">
        <v>25.5</v>
      </c>
      <c r="C8" s="7" t="n">
        <v>25.1</v>
      </c>
      <c r="D8" s="7" t="n">
        <v>25.5</v>
      </c>
      <c r="E8" s="7" t="n">
        <v>25.1</v>
      </c>
      <c r="F8" s="6" t="n">
        <v>25.3</v>
      </c>
    </row>
    <row r="9">
      <c r="A9" s="4" t="inlineStr">
        <is>
          <t>Total current assets</t>
        </is>
      </c>
      <c r="B9" s="5" t="n">
        <v>680</v>
      </c>
      <c r="C9" s="4" t="inlineStr">
        <is>
          <t xml:space="preserve"> </t>
        </is>
      </c>
      <c r="D9" s="5" t="n">
        <v>680</v>
      </c>
      <c r="E9" s="4" t="inlineStr">
        <is>
          <t xml:space="preserve"> </t>
        </is>
      </c>
      <c r="F9" s="7" t="n">
        <v>638.1</v>
      </c>
    </row>
    <row r="10">
      <c r="A10" s="4" t="inlineStr">
        <is>
          <t>Property, plant, and equipment, net</t>
        </is>
      </c>
      <c r="B10" s="7" t="n">
        <v>1825.3</v>
      </c>
      <c r="C10" s="4" t="inlineStr">
        <is>
          <t xml:space="preserve"> </t>
        </is>
      </c>
      <c r="D10" s="7" t="n">
        <v>1825.3</v>
      </c>
      <c r="E10" s="4" t="inlineStr">
        <is>
          <t xml:space="preserve"> </t>
        </is>
      </c>
      <c r="F10" s="5" t="n">
        <v>1779</v>
      </c>
    </row>
    <row r="11">
      <c r="A11" s="4" t="inlineStr">
        <is>
          <t>Total assets</t>
        </is>
      </c>
      <c r="B11" s="7" t="n">
        <v>3135.8</v>
      </c>
      <c r="C11" s="4" t="inlineStr">
        <is>
          <t xml:space="preserve"> </t>
        </is>
      </c>
      <c r="D11" s="7" t="n">
        <v>3135.8</v>
      </c>
      <c r="E11" s="4" t="inlineStr">
        <is>
          <t xml:space="preserve"> </t>
        </is>
      </c>
      <c r="F11" s="7" t="n">
        <v>3070.7</v>
      </c>
    </row>
    <row r="12">
      <c r="A12" s="4" t="inlineStr">
        <is>
          <t>Current portion of long-term debt</t>
        </is>
      </c>
      <c r="B12" s="7" t="n">
        <v>171.9</v>
      </c>
      <c r="C12" s="4" t="inlineStr">
        <is>
          <t xml:space="preserve"> </t>
        </is>
      </c>
      <c r="D12" s="7" t="n">
        <v>171.9</v>
      </c>
      <c r="E12" s="4" t="inlineStr">
        <is>
          <t xml:space="preserve"> </t>
        </is>
      </c>
      <c r="F12" s="7" t="n">
        <v>126.4</v>
      </c>
    </row>
    <row r="13">
      <c r="A13" s="4" t="inlineStr">
        <is>
          <t>Long-term debt</t>
        </is>
      </c>
      <c r="B13" s="7" t="n">
        <v>1001.3</v>
      </c>
      <c r="C13" s="4" t="inlineStr">
        <is>
          <t xml:space="preserve"> </t>
        </is>
      </c>
      <c r="D13" s="7" t="n">
        <v>1001.3</v>
      </c>
      <c r="E13" s="4" t="inlineStr">
        <is>
          <t xml:space="preserve"> </t>
        </is>
      </c>
      <c r="F13" s="7" t="n">
        <v>942.1</v>
      </c>
    </row>
    <row r="14">
      <c r="A14" s="4" t="inlineStr">
        <is>
          <t>Total liabilities</t>
        </is>
      </c>
      <c r="B14" s="7" t="n">
        <v>1906.3</v>
      </c>
      <c r="C14" s="4" t="inlineStr">
        <is>
          <t xml:space="preserve"> </t>
        </is>
      </c>
      <c r="D14" s="7" t="n">
        <v>1906.3</v>
      </c>
      <c r="E14" s="4" t="inlineStr">
        <is>
          <t xml:space="preserve"> </t>
        </is>
      </c>
      <c r="F14" s="7" t="n">
        <v>1742.1</v>
      </c>
    </row>
    <row r="15">
      <c r="A15" s="4" t="inlineStr">
        <is>
          <t>External Customers |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7" t="n">
        <v>506.5</v>
      </c>
      <c r="C17" s="7" t="n">
        <v>485.4</v>
      </c>
      <c r="D17" s="7" t="n">
        <v>1504.8</v>
      </c>
      <c r="E17" s="7" t="n">
        <v>1879.8</v>
      </c>
      <c r="F17" s="4" t="inlineStr">
        <is>
          <t xml:space="preserve"> </t>
        </is>
      </c>
    </row>
    <row r="18">
      <c r="A18" s="4" t="inlineStr">
        <is>
          <t>External Customers | Product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7" t="n">
        <v>68.8</v>
      </c>
      <c r="C20" s="7" t="n">
        <v>88.8</v>
      </c>
      <c r="D20" s="7" t="n">
        <v>231.4</v>
      </c>
      <c r="E20" s="7" t="n">
        <v>261.1</v>
      </c>
      <c r="F20" s="4" t="inlineStr">
        <is>
          <t xml:space="preserve"> </t>
        </is>
      </c>
    </row>
    <row r="21">
      <c r="A21" s="4" t="inlineStr">
        <is>
          <t>Elim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7" t="n">
        <v>-97.40000000000001</v>
      </c>
      <c r="C23" s="7" t="n">
        <v>-106.1</v>
      </c>
      <c r="D23" s="7" t="n">
        <v>-295.3</v>
      </c>
      <c r="E23" s="7" t="n">
        <v>-328.9</v>
      </c>
      <c r="F23" s="4" t="inlineStr">
        <is>
          <t xml:space="preserve"> </t>
        </is>
      </c>
    </row>
    <row r="24">
      <c r="A24" s="4" t="inlineStr">
        <is>
          <t>Adjusted EBITDA</t>
        </is>
      </c>
      <c r="B24" s="4" t="inlineStr">
        <is>
          <t xml:space="preserve"> </t>
        </is>
      </c>
      <c r="C24" s="4" t="inlineStr">
        <is>
          <t xml:space="preserve"> </t>
        </is>
      </c>
      <c r="D24" s="7" t="n">
        <v>-3.6</v>
      </c>
      <c r="E24" s="4" t="inlineStr">
        <is>
          <t xml:space="preserve"> </t>
        </is>
      </c>
      <c r="F24" s="4" t="inlineStr">
        <is>
          <t xml:space="preserve"> </t>
        </is>
      </c>
    </row>
    <row r="25">
      <c r="A25" s="4" t="inlineStr">
        <is>
          <t>Depreciation, depletion and amortization</t>
        </is>
      </c>
      <c r="B25" s="4" t="inlineStr">
        <is>
          <t xml:space="preserve"> </t>
        </is>
      </c>
      <c r="C25" s="4" t="inlineStr">
        <is>
          <t xml:space="preserve"> </t>
        </is>
      </c>
      <c r="D25" s="7" t="n">
        <v>-0.3</v>
      </c>
      <c r="E25" s="4" t="inlineStr">
        <is>
          <t xml:space="preserve"> </t>
        </is>
      </c>
      <c r="F25" s="4" t="inlineStr">
        <is>
          <t xml:space="preserve"> </t>
        </is>
      </c>
    </row>
    <row r="26">
      <c r="A26" s="4" t="inlineStr">
        <is>
          <t>Total current assets</t>
        </is>
      </c>
      <c r="B26" s="7" t="n">
        <v>-279.4</v>
      </c>
      <c r="C26" s="4" t="inlineStr">
        <is>
          <t xml:space="preserve"> </t>
        </is>
      </c>
      <c r="D26" s="7" t="n">
        <v>-279.4</v>
      </c>
      <c r="E26" s="4" t="inlineStr">
        <is>
          <t xml:space="preserve"> </t>
        </is>
      </c>
      <c r="F26" s="7" t="n">
        <v>-224.2</v>
      </c>
    </row>
    <row r="27">
      <c r="A27" s="4" t="inlineStr">
        <is>
          <t>Property, plant, and equipment, net</t>
        </is>
      </c>
      <c r="B27" s="7" t="n">
        <v>-1.4</v>
      </c>
      <c r="C27" s="4" t="inlineStr">
        <is>
          <t xml:space="preserve"> </t>
        </is>
      </c>
      <c r="D27" s="7" t="n">
        <v>-1.4</v>
      </c>
      <c r="E27" s="4" t="inlineStr">
        <is>
          <t xml:space="preserve"> </t>
        </is>
      </c>
      <c r="F27" s="4" t="inlineStr">
        <is>
          <t xml:space="preserve"> </t>
        </is>
      </c>
    </row>
    <row r="28">
      <c r="A28" s="4" t="inlineStr">
        <is>
          <t>Total assets</t>
        </is>
      </c>
      <c r="B28" s="5" t="n">
        <v>-1462</v>
      </c>
      <c r="C28" s="4" t="inlineStr">
        <is>
          <t xml:space="preserve"> </t>
        </is>
      </c>
      <c r="D28" s="5" t="n">
        <v>-1462</v>
      </c>
      <c r="E28" s="4" t="inlineStr">
        <is>
          <t xml:space="preserve"> </t>
        </is>
      </c>
      <c r="F28" s="7" t="n">
        <v>-1005.9</v>
      </c>
    </row>
    <row r="29">
      <c r="A29" s="4" t="inlineStr">
        <is>
          <t>Total liabilities</t>
        </is>
      </c>
      <c r="B29" s="7" t="n">
        <v>-554.7</v>
      </c>
      <c r="C29" s="4" t="inlineStr">
        <is>
          <t xml:space="preserve"> </t>
        </is>
      </c>
      <c r="D29" s="7" t="n">
        <v>-554.7</v>
      </c>
      <c r="E29" s="4" t="inlineStr">
        <is>
          <t xml:space="preserve"> </t>
        </is>
      </c>
      <c r="F29" s="7" t="n">
        <v>-145.1</v>
      </c>
    </row>
    <row r="30">
      <c r="A30" s="4" t="inlineStr">
        <is>
          <t>Eliminations | Intercompan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7" t="n">
        <v>-97.40000000000001</v>
      </c>
      <c r="C32" s="7" t="n">
        <v>-106.1</v>
      </c>
      <c r="D32" s="7" t="n">
        <v>-295.3</v>
      </c>
      <c r="E32" s="7" t="n">
        <v>-328.9</v>
      </c>
      <c r="F32" s="4" t="inlineStr">
        <is>
          <t xml:space="preserve"> </t>
        </is>
      </c>
    </row>
    <row r="33">
      <c r="A33" s="4" t="inlineStr">
        <is>
          <t>Stimulation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ssets</t>
        </is>
      </c>
      <c r="B35" s="4" t="inlineStr">
        <is>
          <t xml:space="preserve"> </t>
        </is>
      </c>
      <c r="C35" s="4" t="inlineStr">
        <is>
          <t xml:space="preserve"> </t>
        </is>
      </c>
      <c r="D35" s="4" t="inlineStr">
        <is>
          <t xml:space="preserve"> </t>
        </is>
      </c>
      <c r="E35" s="4" t="inlineStr">
        <is>
          <t xml:space="preserve"> </t>
        </is>
      </c>
      <c r="F35" s="7" t="n">
        <v>23.4</v>
      </c>
    </row>
    <row r="36">
      <c r="A36" s="4" t="inlineStr">
        <is>
          <t>Stimulation Services | Reportable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7" t="n">
        <v>507.1</v>
      </c>
      <c r="C38" s="7" t="n">
        <v>489.5</v>
      </c>
      <c r="D38" s="5" t="n">
        <v>1530</v>
      </c>
      <c r="E38" s="7" t="n">
        <v>1887.9</v>
      </c>
      <c r="F38" s="4" t="inlineStr">
        <is>
          <t xml:space="preserve"> </t>
        </is>
      </c>
    </row>
    <row r="39">
      <c r="A39" s="4" t="inlineStr">
        <is>
          <t>Adjusted EBITDA</t>
        </is>
      </c>
      <c r="B39" s="7" t="n">
        <v>112.6</v>
      </c>
      <c r="C39" s="7" t="n">
        <v>93.3</v>
      </c>
      <c r="D39" s="7" t="n">
        <v>345.1</v>
      </c>
      <c r="E39" s="7" t="n">
        <v>421.9</v>
      </c>
      <c r="F39" s="4" t="inlineStr">
        <is>
          <t xml:space="preserve"> </t>
        </is>
      </c>
    </row>
    <row r="40">
      <c r="A40" s="4" t="inlineStr">
        <is>
          <t>Depreciation, depletion and amortization</t>
        </is>
      </c>
      <c r="B40" s="5" t="n">
        <v>88</v>
      </c>
      <c r="C40" s="7" t="n">
        <v>89.2</v>
      </c>
      <c r="D40" s="7" t="n">
        <v>258.5</v>
      </c>
      <c r="E40" s="7" t="n">
        <v>275.2</v>
      </c>
      <c r="F40" s="4" t="inlineStr">
        <is>
          <t xml:space="preserve"> </t>
        </is>
      </c>
    </row>
    <row r="41">
      <c r="A41" s="4" t="inlineStr">
        <is>
          <t>Investment in property, plant &amp; equipment</t>
        </is>
      </c>
      <c r="B41" s="7" t="n">
        <v>61.3</v>
      </c>
      <c r="C41" s="7" t="n">
        <v>40.6</v>
      </c>
      <c r="D41" s="5" t="n">
        <v>164</v>
      </c>
      <c r="E41" s="7" t="n">
        <v>190.7</v>
      </c>
      <c r="F41" s="4" t="inlineStr">
        <is>
          <t xml:space="preserve"> </t>
        </is>
      </c>
    </row>
    <row r="42">
      <c r="A42" s="4" t="inlineStr">
        <is>
          <t>Cash and cash equivalents</t>
        </is>
      </c>
      <c r="B42" s="7" t="n">
        <v>6.7</v>
      </c>
      <c r="C42" s="4" t="inlineStr">
        <is>
          <t xml:space="preserve"> </t>
        </is>
      </c>
      <c r="D42" s="7" t="n">
        <v>6.7</v>
      </c>
      <c r="E42" s="4" t="inlineStr">
        <is>
          <t xml:space="preserve"> </t>
        </is>
      </c>
      <c r="F42" s="7" t="n">
        <v>1.3</v>
      </c>
    </row>
    <row r="43">
      <c r="A43" s="4" t="inlineStr">
        <is>
          <t>Total current assets</t>
        </is>
      </c>
      <c r="B43" s="7" t="n">
        <v>532.5</v>
      </c>
      <c r="C43" s="4" t="inlineStr">
        <is>
          <t xml:space="preserve"> </t>
        </is>
      </c>
      <c r="D43" s="7" t="n">
        <v>532.5</v>
      </c>
      <c r="E43" s="4" t="inlineStr">
        <is>
          <t xml:space="preserve"> </t>
        </is>
      </c>
      <c r="F43" s="7" t="n">
        <v>445.8</v>
      </c>
    </row>
    <row r="44">
      <c r="A44" s="4" t="inlineStr">
        <is>
          <t>Property, plant, and equipment, net</t>
        </is>
      </c>
      <c r="B44" s="7" t="n">
        <v>892.6</v>
      </c>
      <c r="C44" s="4" t="inlineStr">
        <is>
          <t xml:space="preserve"> </t>
        </is>
      </c>
      <c r="D44" s="7" t="n">
        <v>892.6</v>
      </c>
      <c r="E44" s="4" t="inlineStr">
        <is>
          <t xml:space="preserve"> </t>
        </is>
      </c>
      <c r="F44" s="7" t="n">
        <v>881.6</v>
      </c>
    </row>
    <row r="45">
      <c r="A45" s="4" t="inlineStr">
        <is>
          <t>Total assets</t>
        </is>
      </c>
      <c r="B45" s="7" t="n">
        <v>2962.2</v>
      </c>
      <c r="C45" s="4" t="inlineStr">
        <is>
          <t xml:space="preserve"> </t>
        </is>
      </c>
      <c r="D45" s="7" t="n">
        <v>2962.2</v>
      </c>
      <c r="E45" s="4" t="inlineStr">
        <is>
          <t xml:space="preserve"> </t>
        </is>
      </c>
      <c r="F45" s="7" t="n">
        <v>2483.9</v>
      </c>
    </row>
    <row r="46">
      <c r="A46" s="4" t="inlineStr">
        <is>
          <t>Current portion of long-term debt</t>
        </is>
      </c>
      <c r="B46" s="7" t="n">
        <v>85.8</v>
      </c>
      <c r="C46" s="4" t="inlineStr">
        <is>
          <t xml:space="preserve"> </t>
        </is>
      </c>
      <c r="D46" s="7" t="n">
        <v>85.8</v>
      </c>
      <c r="E46" s="4" t="inlineStr">
        <is>
          <t xml:space="preserve"> </t>
        </is>
      </c>
      <c r="F46" s="7" t="n">
        <v>46.2</v>
      </c>
    </row>
    <row r="47">
      <c r="A47" s="4" t="inlineStr">
        <is>
          <t>Long-term debt</t>
        </is>
      </c>
      <c r="B47" s="7" t="n">
        <v>691.2</v>
      </c>
      <c r="C47" s="4" t="inlineStr">
        <is>
          <t xml:space="preserve"> </t>
        </is>
      </c>
      <c r="D47" s="7" t="n">
        <v>691.2</v>
      </c>
      <c r="E47" s="4" t="inlineStr">
        <is>
          <t xml:space="preserve"> </t>
        </is>
      </c>
      <c r="F47" s="7" t="n">
        <v>611.2</v>
      </c>
    </row>
    <row r="48">
      <c r="A48" s="4" t="inlineStr">
        <is>
          <t>Total liabilities</t>
        </is>
      </c>
      <c r="B48" s="7" t="n">
        <v>1873.7</v>
      </c>
      <c r="C48" s="4" t="inlineStr">
        <is>
          <t xml:space="preserve"> </t>
        </is>
      </c>
      <c r="D48" s="7" t="n">
        <v>1873.7</v>
      </c>
      <c r="E48" s="4" t="inlineStr">
        <is>
          <t xml:space="preserve"> </t>
        </is>
      </c>
      <c r="F48" s="7" t="n">
        <v>1404.5</v>
      </c>
    </row>
    <row r="49">
      <c r="A49" s="4" t="inlineStr">
        <is>
          <t>Stimulation Services | Reportable Segments | External Customers | Servic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7" t="n">
        <v>506.5</v>
      </c>
      <c r="C51" s="7" t="n">
        <v>485.4</v>
      </c>
      <c r="D51" s="7" t="n">
        <v>1504.8</v>
      </c>
      <c r="E51" s="7" t="n">
        <v>1879.8</v>
      </c>
      <c r="F51" s="4" t="inlineStr">
        <is>
          <t xml:space="preserve"> </t>
        </is>
      </c>
    </row>
    <row r="52">
      <c r="A52" s="4" t="inlineStr">
        <is>
          <t>Stimulation Services | Reportable Segments | Intercompan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7" t="n">
        <v>0.6</v>
      </c>
      <c r="C54" s="7" t="n">
        <v>4.1</v>
      </c>
      <c r="D54" s="7" t="n">
        <v>25.2</v>
      </c>
      <c r="E54" s="7" t="n">
        <v>8.1</v>
      </c>
      <c r="F54" s="4" t="inlineStr">
        <is>
          <t xml:space="preserve"> </t>
        </is>
      </c>
    </row>
    <row r="55">
      <c r="A55" s="4" t="inlineStr">
        <is>
          <t>Proppant Production | Reportable Seg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s</t>
        </is>
      </c>
      <c r="B57" s="7" t="n">
        <v>52.8</v>
      </c>
      <c r="C57" s="7" t="n">
        <v>98.40000000000001</v>
      </c>
      <c r="D57" s="5" t="n">
        <v>200</v>
      </c>
      <c r="E57" s="7" t="n">
        <v>290.4</v>
      </c>
      <c r="F57" s="4" t="inlineStr">
        <is>
          <t xml:space="preserve"> </t>
        </is>
      </c>
    </row>
    <row r="58">
      <c r="A58" s="4" t="inlineStr">
        <is>
          <t>Adjusted EBITDA</t>
        </is>
      </c>
      <c r="B58" s="7" t="n">
        <v>17.3</v>
      </c>
      <c r="C58" s="7" t="n">
        <v>51.6</v>
      </c>
      <c r="D58" s="7" t="n">
        <v>71.40000000000001</v>
      </c>
      <c r="E58" s="7" t="n">
        <v>150.7</v>
      </c>
      <c r="F58" s="4" t="inlineStr">
        <is>
          <t xml:space="preserve"> </t>
        </is>
      </c>
    </row>
    <row r="59">
      <c r="A59" s="4" t="inlineStr">
        <is>
          <t>Depreciation, depletion and amortization</t>
        </is>
      </c>
      <c r="B59" s="7" t="n">
        <v>19.6</v>
      </c>
      <c r="C59" s="7" t="n">
        <v>20.2</v>
      </c>
      <c r="D59" s="7" t="n">
        <v>59.2</v>
      </c>
      <c r="E59" s="7" t="n">
        <v>49.9</v>
      </c>
      <c r="F59" s="4" t="inlineStr">
        <is>
          <t xml:space="preserve"> </t>
        </is>
      </c>
    </row>
    <row r="60">
      <c r="A60" s="4" t="inlineStr">
        <is>
          <t>Investment in property, plant &amp; equipment</t>
        </is>
      </c>
      <c r="B60" s="7" t="n">
        <v>8.1</v>
      </c>
      <c r="C60" s="7" t="n">
        <v>9.300000000000001</v>
      </c>
      <c r="D60" s="7" t="n">
        <v>19.4</v>
      </c>
      <c r="E60" s="7" t="n">
        <v>39.7</v>
      </c>
      <c r="F60" s="4" t="inlineStr">
        <is>
          <t xml:space="preserve"> </t>
        </is>
      </c>
    </row>
    <row r="61">
      <c r="A61" s="4" t="inlineStr">
        <is>
          <t>Cash and cash equivalents</t>
        </is>
      </c>
      <c r="B61" s="7" t="n">
        <v>11.9</v>
      </c>
      <c r="C61" s="4" t="inlineStr">
        <is>
          <t xml:space="preserve"> </t>
        </is>
      </c>
      <c r="D61" s="7" t="n">
        <v>11.9</v>
      </c>
      <c r="E61" s="4" t="inlineStr">
        <is>
          <t xml:space="preserve"> </t>
        </is>
      </c>
      <c r="F61" s="7" t="n">
        <v>17.7</v>
      </c>
    </row>
    <row r="62">
      <c r="A62" s="4" t="inlineStr">
        <is>
          <t>Total current assets</t>
        </is>
      </c>
      <c r="B62" s="7" t="n">
        <v>107.3</v>
      </c>
      <c r="C62" s="4" t="inlineStr">
        <is>
          <t xml:space="preserve"> </t>
        </is>
      </c>
      <c r="D62" s="7" t="n">
        <v>107.3</v>
      </c>
      <c r="E62" s="4" t="inlineStr">
        <is>
          <t xml:space="preserve"> </t>
        </is>
      </c>
      <c r="F62" s="7" t="n">
        <v>181.2</v>
      </c>
    </row>
    <row r="63">
      <c r="A63" s="4" t="inlineStr">
        <is>
          <t>Property, plant, and equipment, net</t>
        </is>
      </c>
      <c r="B63" s="7" t="n">
        <v>831.7</v>
      </c>
      <c r="C63" s="4" t="inlineStr">
        <is>
          <t xml:space="preserve"> </t>
        </is>
      </c>
      <c r="D63" s="7" t="n">
        <v>831.7</v>
      </c>
      <c r="E63" s="4" t="inlineStr">
        <is>
          <t xml:space="preserve"> </t>
        </is>
      </c>
      <c r="F63" s="7" t="n">
        <v>859.8</v>
      </c>
    </row>
    <row r="64">
      <c r="A64" s="4" t="inlineStr">
        <is>
          <t>Total assets</t>
        </is>
      </c>
      <c r="B64" s="5" t="n">
        <v>980</v>
      </c>
      <c r="C64" s="4" t="inlineStr">
        <is>
          <t xml:space="preserve"> </t>
        </is>
      </c>
      <c r="D64" s="5" t="n">
        <v>980</v>
      </c>
      <c r="E64" s="4" t="inlineStr">
        <is>
          <t xml:space="preserve"> </t>
        </is>
      </c>
      <c r="F64" s="7" t="n">
        <v>1160.1</v>
      </c>
    </row>
    <row r="65">
      <c r="A65" s="4" t="inlineStr">
        <is>
          <t>Current portion of long-term debt</t>
        </is>
      </c>
      <c r="B65" s="7" t="n">
        <v>77.90000000000001</v>
      </c>
      <c r="C65" s="4" t="inlineStr">
        <is>
          <t xml:space="preserve"> </t>
        </is>
      </c>
      <c r="D65" s="7" t="n">
        <v>77.90000000000001</v>
      </c>
      <c r="E65" s="4" t="inlineStr">
        <is>
          <t xml:space="preserve"> </t>
        </is>
      </c>
      <c r="F65" s="7" t="n">
        <v>71.59999999999999</v>
      </c>
    </row>
    <row r="66">
      <c r="A66" s="4" t="inlineStr">
        <is>
          <t>Long-term debt</t>
        </is>
      </c>
      <c r="B66" s="7" t="n">
        <v>292.5</v>
      </c>
      <c r="C66" s="4" t="inlineStr">
        <is>
          <t xml:space="preserve"> </t>
        </is>
      </c>
      <c r="D66" s="7" t="n">
        <v>292.5</v>
      </c>
      <c r="E66" s="4" t="inlineStr">
        <is>
          <t xml:space="preserve"> </t>
        </is>
      </c>
      <c r="F66" s="7" t="n">
        <v>328.2</v>
      </c>
    </row>
    <row r="67">
      <c r="A67" s="4" t="inlineStr">
        <is>
          <t>Total liabilities</t>
        </is>
      </c>
      <c r="B67" s="7" t="n">
        <v>157.1</v>
      </c>
      <c r="C67" s="4" t="inlineStr">
        <is>
          <t xml:space="preserve"> </t>
        </is>
      </c>
      <c r="D67" s="7" t="n">
        <v>157.1</v>
      </c>
      <c r="E67" s="4" t="inlineStr">
        <is>
          <t xml:space="preserve"> </t>
        </is>
      </c>
      <c r="F67" s="7" t="n">
        <v>225.7</v>
      </c>
    </row>
    <row r="68">
      <c r="A68" s="4" t="inlineStr">
        <is>
          <t>Proppant Production | Reportable Segments | External Customers | Product Sal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t>
        </is>
      </c>
      <c r="B70" s="7" t="n">
        <v>40.1</v>
      </c>
      <c r="C70" s="7" t="n">
        <v>69.5</v>
      </c>
      <c r="D70" s="7" t="n">
        <v>147.1</v>
      </c>
      <c r="E70" s="7" t="n">
        <v>200.7</v>
      </c>
      <c r="F70" s="4" t="inlineStr">
        <is>
          <t xml:space="preserve"> </t>
        </is>
      </c>
    </row>
    <row r="71">
      <c r="A71" s="4" t="inlineStr">
        <is>
          <t>Proppant Production | Reportable Segments | Intercompan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t>
        </is>
      </c>
      <c r="B73" s="7" t="n">
        <v>12.7</v>
      </c>
      <c r="C73" s="7" t="n">
        <v>28.9</v>
      </c>
      <c r="D73" s="7" t="n">
        <v>52.9</v>
      </c>
      <c r="E73" s="7" t="n">
        <v>89.7</v>
      </c>
      <c r="F73" s="4" t="inlineStr">
        <is>
          <t xml:space="preserve"> </t>
        </is>
      </c>
    </row>
    <row r="74">
      <c r="A74" s="4" t="inlineStr">
        <is>
          <t>Manufacturing | Reportable Seg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revenues</t>
        </is>
      </c>
      <c r="B76" s="7" t="n">
        <v>61.5</v>
      </c>
      <c r="C76" s="7" t="n">
        <v>43.8</v>
      </c>
      <c r="D76" s="7" t="n">
        <v>160.9</v>
      </c>
      <c r="E76" s="5" t="n">
        <v>142</v>
      </c>
      <c r="F76" s="4" t="inlineStr">
        <is>
          <t xml:space="preserve"> </t>
        </is>
      </c>
    </row>
    <row r="77">
      <c r="A77" s="4" t="inlineStr">
        <is>
          <t>Adjusted EBITDA</t>
        </is>
      </c>
      <c r="B77" s="7" t="n">
        <v>0.1</v>
      </c>
      <c r="C77" s="7" t="n">
        <v>1.6</v>
      </c>
      <c r="D77" s="7" t="n">
        <v>4.6</v>
      </c>
      <c r="E77" s="7" t="n">
        <v>12.7</v>
      </c>
      <c r="F77" s="4" t="inlineStr">
        <is>
          <t xml:space="preserve"> </t>
        </is>
      </c>
    </row>
    <row r="78">
      <c r="A78" s="4" t="inlineStr">
        <is>
          <t>Depreciation, depletion and amortization</t>
        </is>
      </c>
      <c r="B78" s="7" t="n">
        <v>4.4</v>
      </c>
      <c r="C78" s="7" t="n">
        <v>1.4</v>
      </c>
      <c r="D78" s="7" t="n">
        <v>9.300000000000001</v>
      </c>
      <c r="E78" s="7" t="n">
        <v>3.3</v>
      </c>
      <c r="F78" s="4" t="inlineStr">
        <is>
          <t xml:space="preserve"> </t>
        </is>
      </c>
    </row>
    <row r="79">
      <c r="A79" s="4" t="inlineStr">
        <is>
          <t>Investment in property, plant &amp; equipment</t>
        </is>
      </c>
      <c r="B79" s="7" t="n">
        <v>0.3</v>
      </c>
      <c r="C79" s="7" t="n">
        <v>2.4</v>
      </c>
      <c r="D79" s="7" t="n">
        <v>7.9</v>
      </c>
      <c r="E79" s="7" t="n">
        <v>2.9</v>
      </c>
      <c r="F79" s="4" t="inlineStr">
        <is>
          <t xml:space="preserve"> </t>
        </is>
      </c>
    </row>
    <row r="80">
      <c r="A80" s="4" t="inlineStr">
        <is>
          <t>Cash and cash equivalents</t>
        </is>
      </c>
      <c r="B80" s="7" t="n">
        <v>1.9</v>
      </c>
      <c r="C80" s="4" t="inlineStr">
        <is>
          <t xml:space="preserve"> </t>
        </is>
      </c>
      <c r="D80" s="7" t="n">
        <v>1.9</v>
      </c>
      <c r="E80" s="4" t="inlineStr">
        <is>
          <t xml:space="preserve"> </t>
        </is>
      </c>
      <c r="F80" s="7" t="n">
        <v>0.4</v>
      </c>
    </row>
    <row r="81">
      <c r="A81" s="4" t="inlineStr">
        <is>
          <t>Total current assets</t>
        </is>
      </c>
      <c r="B81" s="7" t="n">
        <v>239.8</v>
      </c>
      <c r="C81" s="4" t="inlineStr">
        <is>
          <t xml:space="preserve"> </t>
        </is>
      </c>
      <c r="D81" s="7" t="n">
        <v>239.8</v>
      </c>
      <c r="E81" s="4" t="inlineStr">
        <is>
          <t xml:space="preserve"> </t>
        </is>
      </c>
      <c r="F81" s="7" t="n">
        <v>164.7</v>
      </c>
    </row>
    <row r="82">
      <c r="A82" s="4" t="inlineStr">
        <is>
          <t>Property, plant, and equipment, net</t>
        </is>
      </c>
      <c r="B82" s="7" t="n">
        <v>86.40000000000001</v>
      </c>
      <c r="C82" s="4" t="inlineStr">
        <is>
          <t xml:space="preserve"> </t>
        </is>
      </c>
      <c r="D82" s="7" t="n">
        <v>86.40000000000001</v>
      </c>
      <c r="E82" s="4" t="inlineStr">
        <is>
          <t xml:space="preserve"> </t>
        </is>
      </c>
      <c r="F82" s="7" t="n">
        <v>19.8</v>
      </c>
    </row>
    <row r="83">
      <c r="A83" s="4" t="inlineStr">
        <is>
          <t>Total assets</t>
        </is>
      </c>
      <c r="B83" s="7" t="n">
        <v>461.1</v>
      </c>
      <c r="C83" s="4" t="inlineStr">
        <is>
          <t xml:space="preserve"> </t>
        </is>
      </c>
      <c r="D83" s="7" t="n">
        <v>461.1</v>
      </c>
      <c r="E83" s="4" t="inlineStr">
        <is>
          <t xml:space="preserve"> </t>
        </is>
      </c>
      <c r="F83" s="7" t="n">
        <v>243.9</v>
      </c>
    </row>
    <row r="84">
      <c r="A84" s="4" t="inlineStr">
        <is>
          <t>Current portion of long-term debt</t>
        </is>
      </c>
      <c r="B84" s="7" t="n">
        <v>6.7</v>
      </c>
      <c r="C84" s="4" t="inlineStr">
        <is>
          <t xml:space="preserve"> </t>
        </is>
      </c>
      <c r="D84" s="7" t="n">
        <v>6.7</v>
      </c>
      <c r="E84" s="4" t="inlineStr">
        <is>
          <t xml:space="preserve"> </t>
        </is>
      </c>
      <c r="F84" s="5" t="n">
        <v>1</v>
      </c>
    </row>
    <row r="85">
      <c r="A85" s="4" t="inlineStr">
        <is>
          <t>Long-term debt</t>
        </is>
      </c>
      <c r="B85" s="7" t="n">
        <v>17.6</v>
      </c>
      <c r="C85" s="4" t="inlineStr">
        <is>
          <t xml:space="preserve"> </t>
        </is>
      </c>
      <c r="D85" s="7" t="n">
        <v>17.6</v>
      </c>
      <c r="E85" s="4" t="inlineStr">
        <is>
          <t xml:space="preserve"> </t>
        </is>
      </c>
      <c r="F85" s="7" t="n">
        <v>2.6</v>
      </c>
    </row>
    <row r="86">
      <c r="A86" s="4" t="inlineStr">
        <is>
          <t>Total liabilities</t>
        </is>
      </c>
      <c r="B86" s="7" t="n">
        <v>378.3</v>
      </c>
      <c r="C86" s="4" t="inlineStr">
        <is>
          <t xml:space="preserve"> </t>
        </is>
      </c>
      <c r="D86" s="7" t="n">
        <v>378.3</v>
      </c>
      <c r="E86" s="4" t="inlineStr">
        <is>
          <t xml:space="preserve"> </t>
        </is>
      </c>
      <c r="F86" s="7" t="n">
        <v>201.5</v>
      </c>
    </row>
    <row r="87">
      <c r="A87" s="4" t="inlineStr">
        <is>
          <t>Manufacturing | Reportable Segments | External Customers | Product Sal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revenues</t>
        </is>
      </c>
      <c r="B89" s="7" t="n">
        <v>12.2</v>
      </c>
      <c r="C89" s="7" t="n">
        <v>1.5</v>
      </c>
      <c r="D89" s="7" t="n">
        <v>36.4</v>
      </c>
      <c r="E89" s="7" t="n">
        <v>13.2</v>
      </c>
      <c r="F89" s="4" t="inlineStr">
        <is>
          <t xml:space="preserve"> </t>
        </is>
      </c>
    </row>
    <row r="90">
      <c r="A90" s="4" t="inlineStr">
        <is>
          <t>Manufacturing | Reportable Segments | Intercompany</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revenues</t>
        </is>
      </c>
      <c r="B92" s="7" t="n">
        <v>49.3</v>
      </c>
      <c r="C92" s="7" t="n">
        <v>42.3</v>
      </c>
      <c r="D92" s="7" t="n">
        <v>124.5</v>
      </c>
      <c r="E92" s="7" t="n">
        <v>128.8</v>
      </c>
      <c r="F92" s="4" t="inlineStr">
        <is>
          <t xml:space="preserve"> </t>
        </is>
      </c>
    </row>
    <row r="93">
      <c r="A93" s="4" t="inlineStr">
        <is>
          <t>Other | Reportable Seg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revenues</t>
        </is>
      </c>
      <c r="B95" s="7" t="n">
        <v>51.3</v>
      </c>
      <c r="C95" s="7" t="n">
        <v>48.6</v>
      </c>
      <c r="D95" s="7" t="n">
        <v>140.6</v>
      </c>
      <c r="E95" s="7" t="n">
        <v>149.5</v>
      </c>
      <c r="F95" s="4" t="inlineStr">
        <is>
          <t xml:space="preserve"> </t>
        </is>
      </c>
    </row>
    <row r="96">
      <c r="A96" s="4" t="inlineStr">
        <is>
          <t>Adjusted EBITDA</t>
        </is>
      </c>
      <c r="B96" s="7" t="n">
        <v>4.8</v>
      </c>
      <c r="C96" s="7" t="n">
        <v>2.8</v>
      </c>
      <c r="D96" s="7" t="n">
        <v>12.8</v>
      </c>
      <c r="E96" s="7" t="n">
        <v>-6.4</v>
      </c>
      <c r="F96" s="4" t="inlineStr">
        <is>
          <t xml:space="preserve"> </t>
        </is>
      </c>
    </row>
    <row r="97">
      <c r="A97" s="4" t="inlineStr">
        <is>
          <t>Depreciation, depletion and amortization</t>
        </is>
      </c>
      <c r="B97" s="7" t="n">
        <v>0.7</v>
      </c>
      <c r="C97" s="7" t="n">
        <v>0.7</v>
      </c>
      <c r="D97" s="7" t="n">
        <v>2.2</v>
      </c>
      <c r="E97" s="7" t="n">
        <v>2.3</v>
      </c>
      <c r="F97" s="4" t="inlineStr">
        <is>
          <t xml:space="preserve"> </t>
        </is>
      </c>
    </row>
    <row r="98">
      <c r="A98" s="4" t="inlineStr">
        <is>
          <t>Investment in property, plant &amp; equipment</t>
        </is>
      </c>
      <c r="B98" s="7" t="n">
        <v>0.3</v>
      </c>
      <c r="C98" s="7" t="n">
        <v>0.3</v>
      </c>
      <c r="D98" s="7" t="n">
        <v>0.5</v>
      </c>
      <c r="E98" s="7" t="n">
        <v>0.6</v>
      </c>
      <c r="F98" s="4" t="inlineStr">
        <is>
          <t xml:space="preserve"> </t>
        </is>
      </c>
    </row>
    <row r="99">
      <c r="A99" s="4" t="inlineStr">
        <is>
          <t>Cash and cash equivalents</t>
        </is>
      </c>
      <c r="B99" s="5" t="n">
        <v>5</v>
      </c>
      <c r="C99" s="4" t="inlineStr">
        <is>
          <t xml:space="preserve"> </t>
        </is>
      </c>
      <c r="D99" s="5" t="n">
        <v>5</v>
      </c>
      <c r="E99" s="4" t="inlineStr">
        <is>
          <t xml:space="preserve"> </t>
        </is>
      </c>
      <c r="F99" s="7" t="n">
        <v>5.9</v>
      </c>
    </row>
    <row r="100">
      <c r="A100" s="4" t="inlineStr">
        <is>
          <t>Total current assets</t>
        </is>
      </c>
      <c r="B100" s="7" t="n">
        <v>79.8</v>
      </c>
      <c r="C100" s="4" t="inlineStr">
        <is>
          <t xml:space="preserve"> </t>
        </is>
      </c>
      <c r="D100" s="7" t="n">
        <v>79.8</v>
      </c>
      <c r="E100" s="4" t="inlineStr">
        <is>
          <t xml:space="preserve"> </t>
        </is>
      </c>
      <c r="F100" s="7" t="n">
        <v>70.59999999999999</v>
      </c>
    </row>
    <row r="101">
      <c r="A101" s="4" t="inlineStr">
        <is>
          <t>Property, plant, and equipment, net</t>
        </is>
      </c>
      <c r="B101" s="5" t="n">
        <v>16</v>
      </c>
      <c r="C101" s="4" t="inlineStr">
        <is>
          <t xml:space="preserve"> </t>
        </is>
      </c>
      <c r="D101" s="5" t="n">
        <v>16</v>
      </c>
      <c r="E101" s="4" t="inlineStr">
        <is>
          <t xml:space="preserve"> </t>
        </is>
      </c>
      <c r="F101" s="7" t="n">
        <v>17.8</v>
      </c>
    </row>
    <row r="102">
      <c r="A102" s="4" t="inlineStr">
        <is>
          <t>Total assets</t>
        </is>
      </c>
      <c r="B102" s="7" t="n">
        <v>194.5</v>
      </c>
      <c r="C102" s="4" t="inlineStr">
        <is>
          <t xml:space="preserve"> </t>
        </is>
      </c>
      <c r="D102" s="7" t="n">
        <v>194.5</v>
      </c>
      <c r="E102" s="4" t="inlineStr">
        <is>
          <t xml:space="preserve"> </t>
        </is>
      </c>
      <c r="F102" s="7" t="n">
        <v>188.7</v>
      </c>
    </row>
    <row r="103">
      <c r="A103" s="4" t="inlineStr">
        <is>
          <t>Current portion of long-term debt</t>
        </is>
      </c>
      <c r="B103" s="7" t="n">
        <v>1.5</v>
      </c>
      <c r="C103" s="4" t="inlineStr">
        <is>
          <t xml:space="preserve"> </t>
        </is>
      </c>
      <c r="D103" s="7" t="n">
        <v>1.5</v>
      </c>
      <c r="E103" s="4" t="inlineStr">
        <is>
          <t xml:space="preserve"> </t>
        </is>
      </c>
      <c r="F103" s="7" t="n">
        <v>7.6</v>
      </c>
    </row>
    <row r="104">
      <c r="A104" s="4" t="inlineStr">
        <is>
          <t>Long-term debt</t>
        </is>
      </c>
      <c r="B104" s="4" t="inlineStr">
        <is>
          <t xml:space="preserve"> </t>
        </is>
      </c>
      <c r="C104" s="4" t="inlineStr">
        <is>
          <t xml:space="preserve"> </t>
        </is>
      </c>
      <c r="D104" s="4" t="inlineStr">
        <is>
          <t xml:space="preserve"> </t>
        </is>
      </c>
      <c r="E104" s="4" t="inlineStr">
        <is>
          <t xml:space="preserve"> </t>
        </is>
      </c>
      <c r="F104" s="7" t="n">
        <v>0.1</v>
      </c>
    </row>
    <row r="105">
      <c r="A105" s="4" t="inlineStr">
        <is>
          <t>Total liabilities</t>
        </is>
      </c>
      <c r="B105" s="7" t="n">
        <v>51.9</v>
      </c>
      <c r="C105" s="4" t="inlineStr">
        <is>
          <t xml:space="preserve"> </t>
        </is>
      </c>
      <c r="D105" s="7" t="n">
        <v>51.9</v>
      </c>
      <c r="E105" s="4" t="inlineStr">
        <is>
          <t xml:space="preserve"> </t>
        </is>
      </c>
      <c r="F105" s="6" t="n">
        <v>55.5</v>
      </c>
    </row>
    <row r="106">
      <c r="A106" s="4" t="inlineStr">
        <is>
          <t>Other | Reportable Segments | External Customers | Product Sal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revenues</t>
        </is>
      </c>
      <c r="B108" s="7" t="n">
        <v>16.5</v>
      </c>
      <c r="C108" s="7" t="n">
        <v>17.8</v>
      </c>
      <c r="D108" s="7" t="n">
        <v>47.9</v>
      </c>
      <c r="E108" s="7" t="n">
        <v>47.2</v>
      </c>
      <c r="F108" s="4" t="inlineStr">
        <is>
          <t xml:space="preserve"> </t>
        </is>
      </c>
    </row>
    <row r="109">
      <c r="A109" s="4" t="inlineStr">
        <is>
          <t>Other | Reportable Segments | Intercompan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revenues</t>
        </is>
      </c>
      <c r="B111" s="6" t="n">
        <v>34.8</v>
      </c>
      <c r="C111" s="6" t="n">
        <v>30.8</v>
      </c>
      <c r="D111" s="6" t="n">
        <v>92.7</v>
      </c>
      <c r="E111" s="6" t="n">
        <v>102.3</v>
      </c>
      <c r="F1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ummary of Financial Information for Reportable Segments (Parenthetical)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3135.8</v>
      </c>
      <c r="C4" s="4" t="inlineStr">
        <is>
          <t xml:space="preserve"> </t>
        </is>
      </c>
      <c r="D4" s="6" t="n">
        <v>3135.8</v>
      </c>
      <c r="E4" s="4" t="inlineStr">
        <is>
          <t xml:space="preserve"> </t>
        </is>
      </c>
      <c r="F4" s="6" t="n">
        <v>3070.7</v>
      </c>
    </row>
    <row r="5">
      <c r="A5" s="4" t="inlineStr">
        <is>
          <t>Proppant Produ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ash revenue associated with acquired contract liabilities</t>
        </is>
      </c>
      <c r="B7" s="7" t="n">
        <v>8.9</v>
      </c>
      <c r="C7" s="6" t="n">
        <v>16.4</v>
      </c>
      <c r="D7" s="7" t="n">
        <v>36.1</v>
      </c>
      <c r="E7" s="9" t="n">
        <v>41</v>
      </c>
      <c r="F7" s="4" t="inlineStr">
        <is>
          <t xml:space="preserve"> </t>
        </is>
      </c>
    </row>
    <row r="8">
      <c r="A8" s="4" t="inlineStr">
        <is>
          <t>Stimulation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company supply commitment charge</t>
        </is>
      </c>
      <c r="B10" s="7" t="n">
        <v>6.7</v>
      </c>
      <c r="C10" s="5" t="n">
        <v>8</v>
      </c>
      <c r="D10" s="7" t="n">
        <v>23.8</v>
      </c>
      <c r="E10" s="5" t="n">
        <v>10</v>
      </c>
      <c r="F10" s="4" t="inlineStr">
        <is>
          <t xml:space="preserve"> </t>
        </is>
      </c>
    </row>
    <row r="11">
      <c r="A11" s="4" t="inlineStr">
        <is>
          <t>Total assets</t>
        </is>
      </c>
      <c r="B11" s="4" t="inlineStr">
        <is>
          <t xml:space="preserve"> </t>
        </is>
      </c>
      <c r="C11" s="4" t="inlineStr">
        <is>
          <t xml:space="preserve"> </t>
        </is>
      </c>
      <c r="D11" s="4" t="inlineStr">
        <is>
          <t xml:space="preserve"> </t>
        </is>
      </c>
      <c r="E11" s="4" t="inlineStr">
        <is>
          <t xml:space="preserve"> </t>
        </is>
      </c>
      <c r="F11" s="6" t="n">
        <v>23.4</v>
      </c>
    </row>
    <row r="12">
      <c r="A12" s="4" t="inlineStr">
        <is>
          <t>Flote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lated to contract shortfalls</t>
        </is>
      </c>
      <c r="B14" s="6" t="n">
        <v>6.7</v>
      </c>
      <c r="C14" s="9" t="n">
        <v>8</v>
      </c>
      <c r="D14" s="6" t="n">
        <v>23.8</v>
      </c>
      <c r="E14" s="9" t="n">
        <v>10</v>
      </c>
      <c r="F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Reconciles Total Adjusted EBITDA to Ne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justed EBITDA</t>
        </is>
      </c>
      <c r="B4" s="6" t="n">
        <v>134.8</v>
      </c>
      <c r="C4" s="6" t="n">
        <v>149.3</v>
      </c>
      <c r="D4" s="6" t="n">
        <v>430.3</v>
      </c>
      <c r="E4" s="6" t="n">
        <v>578.9</v>
      </c>
    </row>
    <row r="5">
      <c r="A5" s="4" t="inlineStr">
        <is>
          <t>Interest expense, net</t>
        </is>
      </c>
      <c r="B5" s="7" t="n">
        <v>-40.6</v>
      </c>
      <c r="C5" s="7" t="n">
        <v>-40.2</v>
      </c>
      <c r="D5" s="7" t="n">
        <v>-117.8</v>
      </c>
      <c r="E5" s="7" t="n">
        <v>-116.1</v>
      </c>
    </row>
    <row r="6">
      <c r="A6" s="4" t="inlineStr">
        <is>
          <t>Depreciation, depletion and amortization</t>
        </is>
      </c>
      <c r="B6" s="7" t="n">
        <v>-112.7</v>
      </c>
      <c r="C6" s="7" t="n">
        <v>-111.5</v>
      </c>
      <c r="D6" s="7" t="n">
        <v>-328.9</v>
      </c>
      <c r="E6" s="7" t="n">
        <v>-330.7</v>
      </c>
    </row>
    <row r="7">
      <c r="A7" s="4" t="inlineStr">
        <is>
          <t>Income tax benefit (expense)</t>
        </is>
      </c>
      <c r="B7" s="7" t="n">
        <v>1.5</v>
      </c>
      <c r="C7" s="7" t="n">
        <v>6.7</v>
      </c>
      <c r="D7" s="7" t="n">
        <v>24.9</v>
      </c>
      <c r="E7" s="7" t="n">
        <v>-9.6</v>
      </c>
    </row>
    <row r="8">
      <c r="A8" s="4" t="inlineStr">
        <is>
          <t>Loss on disposal of assets, net</t>
        </is>
      </c>
      <c r="B8" s="7" t="n">
        <v>1.4</v>
      </c>
      <c r="C8" s="7" t="n">
        <v>1.3</v>
      </c>
      <c r="D8" s="7" t="n">
        <v>2.5</v>
      </c>
      <c r="E8" s="7" t="n">
        <v>0.3</v>
      </c>
    </row>
    <row r="9">
      <c r="A9" s="4" t="inlineStr">
        <is>
          <t>Gain (loss) on extinguishment of debt</t>
        </is>
      </c>
      <c r="B9" s="4" t="inlineStr">
        <is>
          <t xml:space="preserve"> </t>
        </is>
      </c>
      <c r="C9" s="4" t="inlineStr">
        <is>
          <t xml:space="preserve"> </t>
        </is>
      </c>
      <c r="D9" s="7" t="n">
        <v>-0.8</v>
      </c>
      <c r="E9" s="7" t="n">
        <v>4.1</v>
      </c>
    </row>
    <row r="10">
      <c r="A10" s="4" t="inlineStr">
        <is>
          <t>Acquisition earnout adjustment</t>
        </is>
      </c>
      <c r="B10" s="4" t="inlineStr">
        <is>
          <t xml:space="preserve"> </t>
        </is>
      </c>
      <c r="C10" s="4" t="inlineStr">
        <is>
          <t xml:space="preserve"> </t>
        </is>
      </c>
      <c r="D10" s="4" t="inlineStr">
        <is>
          <t xml:space="preserve"> </t>
        </is>
      </c>
      <c r="E10" s="7" t="n">
        <v>6.6</v>
      </c>
    </row>
    <row r="11">
      <c r="A11" s="4" t="inlineStr">
        <is>
          <t>Stock-based compensation</t>
        </is>
      </c>
      <c r="B11" s="7" t="n">
        <v>-1.1</v>
      </c>
      <c r="C11" s="7" t="n">
        <v>-2.3</v>
      </c>
      <c r="D11" s="7" t="n">
        <v>-6.1</v>
      </c>
      <c r="E11" s="7" t="n">
        <v>-7.6</v>
      </c>
    </row>
    <row r="12">
      <c r="A12" s="4" t="inlineStr">
        <is>
          <t>Stock-based compensation related to deemed contributions</t>
        </is>
      </c>
      <c r="B12" s="4" t="inlineStr">
        <is>
          <t xml:space="preserve"> </t>
        </is>
      </c>
      <c r="C12" s="7" t="n">
        <v>-2.1</v>
      </c>
      <c r="D12" s="4" t="inlineStr">
        <is>
          <t xml:space="preserve"> </t>
        </is>
      </c>
      <c r="E12" s="7" t="n">
        <v>-19.7</v>
      </c>
    </row>
    <row r="13">
      <c r="A13" s="4" t="inlineStr">
        <is>
          <t>Provision for credit losses, net of recoveries</t>
        </is>
      </c>
      <c r="B13" s="4" t="inlineStr">
        <is>
          <t xml:space="preserve"> </t>
        </is>
      </c>
      <c r="C13" s="4" t="inlineStr">
        <is>
          <t xml:space="preserve"> </t>
        </is>
      </c>
      <c r="D13" s="4" t="inlineStr">
        <is>
          <t xml:space="preserve"> </t>
        </is>
      </c>
      <c r="E13" s="7" t="n">
        <v>-0.1</v>
      </c>
    </row>
    <row r="14">
      <c r="A14" s="4" t="inlineStr">
        <is>
          <t>Transaction costs</t>
        </is>
      </c>
      <c r="B14" s="7" t="n">
        <v>-3.9</v>
      </c>
      <c r="C14" s="4" t="inlineStr">
        <is>
          <t xml:space="preserve"> </t>
        </is>
      </c>
      <c r="D14" s="7" t="n">
        <v>-3.9</v>
      </c>
      <c r="E14" s="4" t="inlineStr">
        <is>
          <t xml:space="preserve"> </t>
        </is>
      </c>
    </row>
    <row r="15">
      <c r="A15" s="4" t="inlineStr">
        <is>
          <t>Severance charges</t>
        </is>
      </c>
      <c r="B15" s="7" t="n">
        <v>-0.7</v>
      </c>
      <c r="C15" s="7" t="n">
        <v>-1.1</v>
      </c>
      <c r="D15" s="7" t="n">
        <v>-2.5</v>
      </c>
      <c r="E15" s="7" t="n">
        <v>-1.1</v>
      </c>
    </row>
    <row r="16">
      <c r="A16" s="4" t="inlineStr">
        <is>
          <t>Acquisition and integration costs</t>
        </is>
      </c>
      <c r="B16" s="5" t="n">
        <v>-2</v>
      </c>
      <c r="C16" s="7" t="n">
        <v>-2.6</v>
      </c>
      <c r="D16" s="7" t="n">
        <v>-5.1</v>
      </c>
      <c r="E16" s="7" t="n">
        <v>-20.1</v>
      </c>
    </row>
    <row r="17">
      <c r="A17" s="4" t="inlineStr">
        <is>
          <t>Supply commitment charges</t>
        </is>
      </c>
      <c r="B17" s="7" t="n">
        <v>-9.4</v>
      </c>
      <c r="C17" s="4" t="inlineStr">
        <is>
          <t xml:space="preserve"> </t>
        </is>
      </c>
      <c r="D17" s="7" t="n">
        <v>-9.6</v>
      </c>
      <c r="E17" s="4" t="inlineStr">
        <is>
          <t xml:space="preserve"> </t>
        </is>
      </c>
    </row>
    <row r="18">
      <c r="A18" s="4" t="inlineStr">
        <is>
          <t>Impairment of goodwill</t>
        </is>
      </c>
      <c r="B18" s="7" t="n">
        <v>-6.8</v>
      </c>
      <c r="C18" s="4" t="inlineStr">
        <is>
          <t xml:space="preserve"> </t>
        </is>
      </c>
      <c r="D18" s="7" t="n">
        <v>-74.5</v>
      </c>
      <c r="E18" s="4" t="inlineStr">
        <is>
          <t xml:space="preserve"> </t>
        </is>
      </c>
    </row>
    <row r="19">
      <c r="A19" s="4" t="inlineStr">
        <is>
          <t>Gain on insurance recoveries</t>
        </is>
      </c>
      <c r="B19" s="4" t="inlineStr">
        <is>
          <t xml:space="preserve"> </t>
        </is>
      </c>
      <c r="C19" s="4" t="inlineStr">
        <is>
          <t xml:space="preserve"> </t>
        </is>
      </c>
      <c r="D19" s="7" t="n">
        <v>3.2</v>
      </c>
      <c r="E19" s="4" t="inlineStr">
        <is>
          <t xml:space="preserve"> </t>
        </is>
      </c>
    </row>
    <row r="20">
      <c r="A20" s="4" t="inlineStr">
        <is>
          <t>Litigation expenses and accruals for legal contingencies</t>
        </is>
      </c>
      <c r="B20" s="7" t="n">
        <v>-2.9</v>
      </c>
      <c r="C20" s="7" t="n">
        <v>-10.3</v>
      </c>
      <c r="D20" s="7" t="n">
        <v>-16.9</v>
      </c>
      <c r="E20" s="7" t="n">
        <v>-23.5</v>
      </c>
    </row>
    <row r="21">
      <c r="A21" s="4" t="inlineStr">
        <is>
          <t>Unrealized loss on investments, net</t>
        </is>
      </c>
      <c r="B21" s="7" t="n">
        <v>-1.1</v>
      </c>
      <c r="C21" s="7" t="n">
        <v>-5.1</v>
      </c>
      <c r="D21" s="7" t="n">
        <v>-0.9</v>
      </c>
      <c r="E21" s="7" t="n">
        <v>-24.1</v>
      </c>
    </row>
    <row r="22">
      <c r="A22" s="4" t="inlineStr">
        <is>
          <t>Net income (loss)</t>
        </is>
      </c>
      <c r="B22" s="6" t="n">
        <v>-43.5</v>
      </c>
      <c r="C22" s="6" t="n">
        <v>-17.9</v>
      </c>
      <c r="D22" s="6" t="n">
        <v>-106.1</v>
      </c>
      <c r="E22" s="6" t="n">
        <v>37.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 from Related Parties (Details) - Related Party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5</v>
      </c>
      <c r="C4" s="6" t="n">
        <v>30.6</v>
      </c>
      <c r="D4" s="6" t="n">
        <v>16.2</v>
      </c>
      <c r="E4" s="6" t="n">
        <v>35.5</v>
      </c>
    </row>
    <row r="5">
      <c r="A5" s="4" t="inlineStr">
        <is>
          <t>Flying 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4.5</v>
      </c>
      <c r="C7" s="6" t="n">
        <v>30.6</v>
      </c>
      <c r="D7" s="6" t="n">
        <v>16.2</v>
      </c>
      <c r="E7" s="7" t="n">
        <v>34.8</v>
      </c>
    </row>
    <row r="8">
      <c r="A8" s="4" t="inlineStr">
        <is>
          <t>Carbo</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4" t="inlineStr">
        <is>
          <t xml:space="preserve"> </t>
        </is>
      </c>
      <c r="E10" s="6" t="n">
        <v>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Expenditures with Related Parties (Details) - Related Party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ditures with related parties</t>
        </is>
      </c>
      <c r="B4" s="6" t="n">
        <v>40.3</v>
      </c>
      <c r="C4" s="6" t="n">
        <v>39.3</v>
      </c>
      <c r="D4" s="6" t="n">
        <v>106.5</v>
      </c>
      <c r="E4" s="6" t="n">
        <v>167.5</v>
      </c>
    </row>
    <row r="5">
      <c r="A5" s="4" t="inlineStr">
        <is>
          <t>Automatiz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ditures with related parties</t>
        </is>
      </c>
      <c r="B7" s="7" t="n">
        <v>29.3</v>
      </c>
      <c r="C7" s="5" t="n">
        <v>28</v>
      </c>
      <c r="D7" s="5" t="n">
        <v>71</v>
      </c>
      <c r="E7" s="7" t="n">
        <v>117.8</v>
      </c>
    </row>
    <row r="8">
      <c r="A8" s="4" t="inlineStr">
        <is>
          <t>FH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xpenditures with related parties</t>
        </is>
      </c>
      <c r="B10" s="4" t="inlineStr">
        <is>
          <t xml:space="preserve"> </t>
        </is>
      </c>
      <c r="C10" s="5" t="n">
        <v>2</v>
      </c>
      <c r="D10" s="4" t="inlineStr">
        <is>
          <t xml:space="preserve"> </t>
        </is>
      </c>
      <c r="E10" s="5" t="n">
        <v>3</v>
      </c>
    </row>
    <row r="11">
      <c r="A11" s="4" t="inlineStr">
        <is>
          <t>Wilks Brother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xpenditures with related parties</t>
        </is>
      </c>
      <c r="B13" s="5" t="n">
        <v>2</v>
      </c>
      <c r="C13" s="7" t="n">
        <v>2.1</v>
      </c>
      <c r="D13" s="7" t="n">
        <v>6.7</v>
      </c>
      <c r="E13" s="7" t="n">
        <v>14.3</v>
      </c>
    </row>
    <row r="14">
      <c r="A14" s="4" t="inlineStr">
        <is>
          <t>Related Lessor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Expenditures with related parties</t>
        </is>
      </c>
      <c r="B16" s="7" t="n">
        <v>5.1</v>
      </c>
      <c r="C16" s="7" t="n">
        <v>3.3</v>
      </c>
      <c r="D16" s="7" t="n">
        <v>11.4</v>
      </c>
      <c r="E16" s="7" t="n">
        <v>10.2</v>
      </c>
    </row>
    <row r="17">
      <c r="A17" s="4" t="inlineStr">
        <is>
          <t>Wilks Construction</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xpenditures with related parties</t>
        </is>
      </c>
      <c r="B19" s="4" t="inlineStr">
        <is>
          <t xml:space="preserve"> </t>
        </is>
      </c>
      <c r="C19" s="4" t="inlineStr">
        <is>
          <t xml:space="preserve"> </t>
        </is>
      </c>
      <c r="D19" s="4" t="inlineStr">
        <is>
          <t xml:space="preserve"> </t>
        </is>
      </c>
      <c r="E19" s="7" t="n">
        <v>6.8</v>
      </c>
    </row>
    <row r="20">
      <c r="A20" s="4" t="inlineStr">
        <is>
          <t>Wilks Earthwork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Expenditures with related parties</t>
        </is>
      </c>
      <c r="B22" s="5" t="n">
        <v>2</v>
      </c>
      <c r="C22" s="7" t="n">
        <v>1.7</v>
      </c>
      <c r="D22" s="7" t="n">
        <v>8.1</v>
      </c>
      <c r="E22" s="7" t="n">
        <v>6.5</v>
      </c>
    </row>
    <row r="23">
      <c r="A23" s="4" t="inlineStr">
        <is>
          <t>Equify Financial</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Expenditures with related parties</t>
        </is>
      </c>
      <c r="B25" s="7" t="n">
        <v>1.3</v>
      </c>
      <c r="C25" s="6" t="n">
        <v>2.2</v>
      </c>
      <c r="D25" s="5" t="n">
        <v>6</v>
      </c>
      <c r="E25" s="7" t="n">
        <v>6.6</v>
      </c>
    </row>
    <row r="26">
      <c r="A26" s="4" t="inlineStr">
        <is>
          <t>Cisco Aero</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Expenditures with related parties</t>
        </is>
      </c>
      <c r="B28" s="7" t="n">
        <v>0.1</v>
      </c>
      <c r="C28" s="4" t="inlineStr">
        <is>
          <t xml:space="preserve"> </t>
        </is>
      </c>
      <c r="D28" s="7" t="n">
        <v>2.3</v>
      </c>
      <c r="E28" s="4" t="inlineStr">
        <is>
          <t xml:space="preserve"> </t>
        </is>
      </c>
    </row>
    <row r="29">
      <c r="A29" s="4" t="inlineStr">
        <is>
          <t>3 Twenty-Thre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Expenditures with related parties</t>
        </is>
      </c>
      <c r="B31" s="4" t="inlineStr">
        <is>
          <t xml:space="preserve"> </t>
        </is>
      </c>
      <c r="C31" s="4" t="inlineStr">
        <is>
          <t xml:space="preserve"> </t>
        </is>
      </c>
      <c r="D31" s="4" t="inlineStr">
        <is>
          <t xml:space="preserve"> </t>
        </is>
      </c>
      <c r="E31" s="7" t="n">
        <v>1.3</v>
      </c>
    </row>
    <row r="32">
      <c r="A32" s="4" t="inlineStr">
        <is>
          <t>Carbo</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Expenditures with related parties</t>
        </is>
      </c>
      <c r="B34" s="6" t="n">
        <v>0.5</v>
      </c>
      <c r="C34" s="4" t="inlineStr">
        <is>
          <t xml:space="preserve"> </t>
        </is>
      </c>
      <c r="D34" s="9" t="n">
        <v>1</v>
      </c>
      <c r="E34" s="9"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Receivable (Details) - USD ($) $ in Million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 net</t>
        </is>
      </c>
      <c r="B3" s="6" t="n">
        <v>358.2</v>
      </c>
      <c r="C3" s="6" t="n">
        <v>346.1</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net</t>
        </is>
      </c>
      <c r="B6" s="7" t="n">
        <v>12.8</v>
      </c>
      <c r="C6" s="7" t="n">
        <v>6.8</v>
      </c>
    </row>
    <row r="7">
      <c r="A7" s="4" t="inlineStr">
        <is>
          <t>Flying A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net</t>
        </is>
      </c>
      <c r="B9" s="7" t="n">
        <v>12.3</v>
      </c>
      <c r="C9" s="7" t="n">
        <v>5.9</v>
      </c>
    </row>
    <row r="10">
      <c r="A10" s="4" t="inlineStr">
        <is>
          <t>Carbo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net</t>
        </is>
      </c>
      <c r="B12" s="7" t="n">
        <v>0.2</v>
      </c>
      <c r="C12" s="7" t="n">
        <v>0.5</v>
      </c>
    </row>
    <row r="13">
      <c r="A13" s="4" t="inlineStr">
        <is>
          <t>Interstate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 net</t>
        </is>
      </c>
      <c r="B15" s="6" t="n">
        <v>0.3</v>
      </c>
      <c r="C15" s="6"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4" customWidth="1" min="5" max="5"/>
    <col width="44" customWidth="1" min="6" max="6"/>
    <col width="56" customWidth="1" min="7" max="7"/>
    <col width="34" customWidth="1" min="8" max="8"/>
    <col width="27" customWidth="1" min="9" max="9"/>
    <col width="37" customWidth="1" min="10" max="10"/>
    <col width="49" customWidth="1" min="11" max="11"/>
    <col width="40" customWidth="1" min="12" max="12"/>
    <col width="46" customWidth="1" min="13" max="13"/>
    <col width="25" customWidth="1" min="14" max="14"/>
  </cols>
  <sheetData>
    <row r="1">
      <c r="A1" s="1" t="inlineStr">
        <is>
          <t>Condensed Consolidated Statements of Changes in Equity (Unaudited) - USD ($) $ in Millions</t>
        </is>
      </c>
      <c r="B1" s="2" t="inlineStr">
        <is>
          <t>Total</t>
        </is>
      </c>
      <c r="C1" s="2" t="inlineStr">
        <is>
          <t>Producers</t>
        </is>
      </c>
      <c r="D1" s="2" t="inlineStr">
        <is>
          <t>Performance Proppants</t>
        </is>
      </c>
      <c r="E1" s="2" t="inlineStr">
        <is>
          <t>Common Stock Class A Common Stock</t>
        </is>
      </c>
      <c r="F1" s="2" t="inlineStr">
        <is>
          <t>Common Stock Class A Common Stock Producers</t>
        </is>
      </c>
      <c r="G1" s="2" t="inlineStr">
        <is>
          <t>Common Stock Class A Common Stock Performance Proppants</t>
        </is>
      </c>
      <c r="H1" s="2" t="inlineStr">
        <is>
          <t>Common Stock Class B Common Stock</t>
        </is>
      </c>
      <c r="I1" s="2" t="inlineStr">
        <is>
          <t>Additional Paid-in Capital</t>
        </is>
      </c>
      <c r="J1" s="2" t="inlineStr">
        <is>
          <t>Additional Paid-in Capital Producers</t>
        </is>
      </c>
      <c r="K1" s="2" t="inlineStr">
        <is>
          <t>Additional Paid-in Capital Performance Proppants</t>
        </is>
      </c>
      <c r="L1" s="2" t="inlineStr">
        <is>
          <t>(Accumulated Deficit) Retained Earnings</t>
        </is>
      </c>
      <c r="M1" s="2" t="inlineStr">
        <is>
          <t>Accumulated Other Comprehensive Income (loss)</t>
        </is>
      </c>
      <c r="N1" s="2" t="inlineStr">
        <is>
          <t>Noncontrolling Interests</t>
        </is>
      </c>
    </row>
    <row r="2">
      <c r="A2" s="4" t="inlineStr">
        <is>
          <t>Beginning balance at Dec. 31, 2022</t>
        </is>
      </c>
      <c r="B2" s="6" t="n">
        <v>-1112.2</v>
      </c>
      <c r="C2" s="4" t="inlineStr">
        <is>
          <t xml:space="preserve"> </t>
        </is>
      </c>
      <c r="D2" s="4" t="inlineStr">
        <is>
          <t xml:space="preserve"> </t>
        </is>
      </c>
      <c r="E2" s="6" t="n">
        <v>0.5</v>
      </c>
      <c r="F2" s="4" t="inlineStr">
        <is>
          <t xml:space="preserve"> </t>
        </is>
      </c>
      <c r="G2" s="4" t="inlineStr">
        <is>
          <t xml:space="preserve"> </t>
        </is>
      </c>
      <c r="H2" s="9" t="n">
        <v>1</v>
      </c>
      <c r="I2" s="4" t="inlineStr">
        <is>
          <t xml:space="preserve"> </t>
        </is>
      </c>
      <c r="J2" s="4" t="inlineStr">
        <is>
          <t xml:space="preserve"> </t>
        </is>
      </c>
      <c r="K2" s="4" t="inlineStr">
        <is>
          <t xml:space="preserve"> </t>
        </is>
      </c>
      <c r="L2" s="6" t="n">
        <v>-1185.9</v>
      </c>
      <c r="M2" s="4" t="inlineStr">
        <is>
          <t xml:space="preserve"> </t>
        </is>
      </c>
      <c r="N2" s="6" t="n">
        <v>72.2</v>
      </c>
    </row>
    <row r="3">
      <c r="A3" s="4" t="inlineStr">
        <is>
          <t>Beginning balance, Shares at Dec. 31, 2022</t>
        </is>
      </c>
      <c r="B3" s="4" t="inlineStr">
        <is>
          <t xml:space="preserve"> </t>
        </is>
      </c>
      <c r="C3" s="4" t="inlineStr">
        <is>
          <t xml:space="preserve"> </t>
        </is>
      </c>
      <c r="D3" s="4" t="inlineStr">
        <is>
          <t xml:space="preserve"> </t>
        </is>
      </c>
      <c r="E3" s="5" t="n">
        <v>53900000</v>
      </c>
      <c r="F3" s="4" t="inlineStr">
        <is>
          <t xml:space="preserve"> </t>
        </is>
      </c>
      <c r="G3" s="4" t="inlineStr">
        <is>
          <t xml:space="preserve"> </t>
        </is>
      </c>
      <c r="H3" s="5" t="n">
        <v>1042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for acquisition</t>
        </is>
      </c>
      <c r="B4" s="4" t="inlineStr">
        <is>
          <t xml:space="preserve"> </t>
        </is>
      </c>
      <c r="C4" s="6" t="n">
        <v>6.2</v>
      </c>
      <c r="D4" s="6" t="n">
        <v>3.4</v>
      </c>
      <c r="E4" s="4" t="inlineStr">
        <is>
          <t xml:space="preserve"> </t>
        </is>
      </c>
      <c r="F4" s="4" t="inlineStr">
        <is>
          <t xml:space="preserve"> </t>
        </is>
      </c>
      <c r="G4" s="4" t="inlineStr">
        <is>
          <t xml:space="preserve"> </t>
        </is>
      </c>
      <c r="H4" s="4" t="inlineStr">
        <is>
          <t xml:space="preserve"> </t>
        </is>
      </c>
      <c r="I4" s="4" t="inlineStr">
        <is>
          <t xml:space="preserve"> </t>
        </is>
      </c>
      <c r="J4" s="6" t="n">
        <v>6.2</v>
      </c>
      <c r="K4" s="6" t="n">
        <v>3.4</v>
      </c>
      <c r="L4" s="4" t="inlineStr">
        <is>
          <t xml:space="preserve"> </t>
        </is>
      </c>
      <c r="M4" s="4" t="inlineStr">
        <is>
          <t xml:space="preserve"> </t>
        </is>
      </c>
      <c r="N4" s="4" t="inlineStr">
        <is>
          <t xml:space="preserve"> </t>
        </is>
      </c>
    </row>
    <row r="5">
      <c r="A5" s="4" t="inlineStr">
        <is>
          <t>Stock issued for acquisition, shares</t>
        </is>
      </c>
      <c r="B5" s="4" t="inlineStr">
        <is>
          <t xml:space="preserve"> </t>
        </is>
      </c>
      <c r="C5" s="4" t="inlineStr">
        <is>
          <t xml:space="preserve"> </t>
        </is>
      </c>
      <c r="D5" s="4" t="inlineStr">
        <is>
          <t xml:space="preserve"> </t>
        </is>
      </c>
      <c r="E5" s="4" t="inlineStr">
        <is>
          <t xml:space="preserve"> </t>
        </is>
      </c>
      <c r="F5" s="5" t="n">
        <v>400000</v>
      </c>
      <c r="G5" s="5" t="n">
        <v>3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B6" s="7" t="n">
        <v>1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2</v>
      </c>
      <c r="M6" s="4" t="inlineStr">
        <is>
          <t xml:space="preserve"> </t>
        </is>
      </c>
      <c r="N6" s="7" t="n">
        <v>-4.2</v>
      </c>
    </row>
    <row r="7">
      <c r="A7" s="4" t="inlineStr">
        <is>
          <t>Stock-based compensation</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9</v>
      </c>
      <c r="J7" s="4" t="inlineStr">
        <is>
          <t xml:space="preserve"> </t>
        </is>
      </c>
      <c r="K7" s="4" t="inlineStr">
        <is>
          <t xml:space="preserve"> </t>
        </is>
      </c>
      <c r="L7" s="4" t="inlineStr">
        <is>
          <t xml:space="preserve"> </t>
        </is>
      </c>
      <c r="M7" s="4" t="inlineStr">
        <is>
          <t xml:space="preserve"> </t>
        </is>
      </c>
      <c r="N7" s="7" t="n">
        <v>0.1</v>
      </c>
    </row>
    <row r="8">
      <c r="A8" s="4" t="inlineStr">
        <is>
          <t>Stock-based compensation related to deemed contribution</t>
        </is>
      </c>
      <c r="B8" s="7"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Flotek notes to equity/common stock issued to satisfy convertible notes</t>
        </is>
      </c>
      <c r="B9" s="7" t="n">
        <v>1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12.7</v>
      </c>
    </row>
    <row r="10">
      <c r="A10" s="4" t="inlineStr">
        <is>
          <t>Foreign currency translation adjustments</t>
        </is>
      </c>
      <c r="B10" s="7"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1</v>
      </c>
      <c r="N10" s="7" t="n">
        <v>0.1</v>
      </c>
    </row>
    <row r="11">
      <c r="A11" s="4" t="inlineStr">
        <is>
          <t>Adjustment of redeemable noncontrolling interest to redemption amount</t>
        </is>
      </c>
      <c r="B11" s="7" t="n">
        <v>126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9.199999999999999</v>
      </c>
      <c r="J11" s="4" t="inlineStr">
        <is>
          <t xml:space="preserve"> </t>
        </is>
      </c>
      <c r="K11" s="4" t="inlineStr">
        <is>
          <t xml:space="preserve"> </t>
        </is>
      </c>
      <c r="L11" s="7" t="n">
        <v>1277.4</v>
      </c>
      <c r="M11" s="4" t="inlineStr">
        <is>
          <t xml:space="preserve"> </t>
        </is>
      </c>
      <c r="N11" s="4" t="inlineStr">
        <is>
          <t xml:space="preserve"> </t>
        </is>
      </c>
    </row>
    <row r="12">
      <c r="A12" s="4" t="inlineStr">
        <is>
          <t>Ending balance at Mar. 31, 2023</t>
        </is>
      </c>
      <c r="B12" s="7" t="n">
        <v>200.8</v>
      </c>
      <c r="C12" s="4" t="inlineStr">
        <is>
          <t xml:space="preserve"> </t>
        </is>
      </c>
      <c r="D12" s="4" t="inlineStr">
        <is>
          <t xml:space="preserve"> </t>
        </is>
      </c>
      <c r="E12" s="6" t="n">
        <v>0.5</v>
      </c>
      <c r="F12" s="4" t="inlineStr">
        <is>
          <t xml:space="preserve"> </t>
        </is>
      </c>
      <c r="G12" s="4" t="inlineStr">
        <is>
          <t xml:space="preserve"> </t>
        </is>
      </c>
      <c r="H12" s="9" t="n">
        <v>1</v>
      </c>
      <c r="I12" s="7" t="n">
        <v>4.8</v>
      </c>
      <c r="J12" s="4" t="inlineStr">
        <is>
          <t xml:space="preserve"> </t>
        </is>
      </c>
      <c r="K12" s="4" t="inlineStr">
        <is>
          <t xml:space="preserve"> </t>
        </is>
      </c>
      <c r="L12" s="7" t="n">
        <v>113.5</v>
      </c>
      <c r="M12" s="7" t="n">
        <v>0.1</v>
      </c>
      <c r="N12" s="7" t="n">
        <v>80.90000000000001</v>
      </c>
    </row>
    <row r="13">
      <c r="A13" s="4" t="inlineStr">
        <is>
          <t>Ending balance, Shares at Mar. 31, 2023</t>
        </is>
      </c>
      <c r="B13" s="4" t="inlineStr">
        <is>
          <t xml:space="preserve"> </t>
        </is>
      </c>
      <c r="C13" s="4" t="inlineStr">
        <is>
          <t xml:space="preserve"> </t>
        </is>
      </c>
      <c r="D13" s="4" t="inlineStr">
        <is>
          <t xml:space="preserve"> </t>
        </is>
      </c>
      <c r="E13" s="5" t="n">
        <v>54600000</v>
      </c>
      <c r="F13" s="4" t="inlineStr">
        <is>
          <t xml:space="preserve"> </t>
        </is>
      </c>
      <c r="G13" s="4" t="inlineStr">
        <is>
          <t xml:space="preserve"> </t>
        </is>
      </c>
      <c r="H13" s="5" t="n">
        <v>1042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 (loss)</t>
        </is>
      </c>
      <c r="B14" s="7" t="n">
        <v>-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9</v>
      </c>
      <c r="M14" s="4" t="inlineStr">
        <is>
          <t xml:space="preserve"> </t>
        </is>
      </c>
      <c r="N14" s="7" t="n">
        <v>-1.5</v>
      </c>
    </row>
    <row r="15">
      <c r="A15" s="4" t="inlineStr">
        <is>
          <t>Stock-based compensation</t>
        </is>
      </c>
      <c r="B15" s="7" t="n">
        <v>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7</v>
      </c>
      <c r="J15" s="4" t="inlineStr">
        <is>
          <t xml:space="preserve"> </t>
        </is>
      </c>
      <c r="K15" s="4" t="inlineStr">
        <is>
          <t xml:space="preserve"> </t>
        </is>
      </c>
      <c r="L15" s="4" t="inlineStr">
        <is>
          <t xml:space="preserve"> </t>
        </is>
      </c>
      <c r="M15" s="4" t="inlineStr">
        <is>
          <t xml:space="preserve"> </t>
        </is>
      </c>
      <c r="N15" s="7" t="n">
        <v>-0.4</v>
      </c>
    </row>
    <row r="16">
      <c r="A16" s="4" t="inlineStr">
        <is>
          <t>Stock-based compensation related to deemed contribution</t>
        </is>
      </c>
      <c r="B16" s="7" t="n">
        <v>6.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6.8</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ax withholding related to net share settlement of equity awards</t>
        </is>
      </c>
      <c r="B17" s="7" t="n">
        <v>-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8</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issuance, shares</t>
        </is>
      </c>
      <c r="B18" s="4" t="inlineStr">
        <is>
          <t xml:space="preserve"> </t>
        </is>
      </c>
      <c r="C18" s="4" t="inlineStr">
        <is>
          <t xml:space="preserve"> </t>
        </is>
      </c>
      <c r="D18" s="4" t="inlineStr">
        <is>
          <t xml:space="preserve"> </t>
        </is>
      </c>
      <c r="E18" s="5" t="n">
        <v>6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of Flotek notes to equity/common stock issued to satisfy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4.3</v>
      </c>
      <c r="J19" s="4" t="inlineStr">
        <is>
          <t xml:space="preserve"> </t>
        </is>
      </c>
      <c r="K19" s="4" t="inlineStr">
        <is>
          <t xml:space="preserve"> </t>
        </is>
      </c>
      <c r="L19" s="4" t="inlineStr">
        <is>
          <t xml:space="preserve"> </t>
        </is>
      </c>
      <c r="M19" s="4" t="inlineStr">
        <is>
          <t xml:space="preserve"> </t>
        </is>
      </c>
      <c r="N19" s="7" t="n">
        <v>-14.3</v>
      </c>
    </row>
    <row r="20">
      <c r="A20" s="4" t="inlineStr">
        <is>
          <t>Foreign currency translation adjustments</t>
        </is>
      </c>
      <c r="B20" s="7" t="n">
        <v>-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3</v>
      </c>
      <c r="N20" s="7" t="n">
        <v>-0.1</v>
      </c>
    </row>
    <row r="21">
      <c r="A21" s="4" t="inlineStr">
        <is>
          <t>Adjustment of redeemable noncontrolling interest to redemption amount</t>
        </is>
      </c>
      <c r="B21" s="7" t="n">
        <v>-5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57.9</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of Class B common stock to Class A common stock</t>
        </is>
      </c>
      <c r="B22" s="7" t="n">
        <v>1313.3</v>
      </c>
      <c r="C22" s="4" t="inlineStr">
        <is>
          <t xml:space="preserve"> </t>
        </is>
      </c>
      <c r="D22" s="4" t="inlineStr">
        <is>
          <t xml:space="preserve"> </t>
        </is>
      </c>
      <c r="E22" s="9" t="n">
        <v>1</v>
      </c>
      <c r="F22" s="4" t="inlineStr">
        <is>
          <t xml:space="preserve"> </t>
        </is>
      </c>
      <c r="G22" s="4" t="inlineStr">
        <is>
          <t xml:space="preserve"> </t>
        </is>
      </c>
      <c r="H22" s="9" t="n">
        <v>-1</v>
      </c>
      <c r="I22" s="7" t="n">
        <v>1313.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of Class B common stock to Class A common stock, Shares</t>
        </is>
      </c>
      <c r="B23" s="4" t="inlineStr">
        <is>
          <t xml:space="preserve"> </t>
        </is>
      </c>
      <c r="C23" s="4" t="inlineStr">
        <is>
          <t xml:space="preserve"> </t>
        </is>
      </c>
      <c r="D23" s="4" t="inlineStr">
        <is>
          <t xml:space="preserve"> </t>
        </is>
      </c>
      <c r="E23" s="5" t="n">
        <v>104200000</v>
      </c>
      <c r="F23" s="4" t="inlineStr">
        <is>
          <t xml:space="preserve"> </t>
        </is>
      </c>
      <c r="G23" s="4" t="inlineStr">
        <is>
          <t xml:space="preserve"> </t>
        </is>
      </c>
      <c r="H23" s="5" t="n">
        <v>-1042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ditional paid-in capital related to tax receivable agreement</t>
        </is>
      </c>
      <c r="B24" s="7" t="n">
        <v>-5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58.6</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ferred taxes related to conversion of Class B common stock to Class A common stock/ Deferred taxes related to Class B share conversion to Class A shares</t>
        </is>
      </c>
      <c r="B25" s="7" t="n">
        <v>-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9.5</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Jun. 30, 2023</t>
        </is>
      </c>
      <c r="B26" s="7" t="n">
        <v>1391.6</v>
      </c>
      <c r="C26" s="4" t="inlineStr">
        <is>
          <t xml:space="preserve"> </t>
        </is>
      </c>
      <c r="D26" s="4" t="inlineStr">
        <is>
          <t xml:space="preserve"> </t>
        </is>
      </c>
      <c r="E26" s="6" t="n">
        <v>1.5</v>
      </c>
      <c r="F26" s="4" t="inlineStr">
        <is>
          <t xml:space="preserve"> </t>
        </is>
      </c>
      <c r="G26" s="4" t="inlineStr">
        <is>
          <t xml:space="preserve"> </t>
        </is>
      </c>
      <c r="H26" s="4" t="inlineStr">
        <is>
          <t xml:space="preserve"> </t>
        </is>
      </c>
      <c r="I26" s="7" t="n">
        <v>1215.1</v>
      </c>
      <c r="J26" s="4" t="inlineStr">
        <is>
          <t xml:space="preserve"> </t>
        </is>
      </c>
      <c r="K26" s="4" t="inlineStr">
        <is>
          <t xml:space="preserve"> </t>
        </is>
      </c>
      <c r="L26" s="7" t="n">
        <v>110.6</v>
      </c>
      <c r="M26" s="7" t="n">
        <v>-0.2</v>
      </c>
      <c r="N26" s="7" t="n">
        <v>64.59999999999999</v>
      </c>
    </row>
    <row r="27">
      <c r="A27" s="4" t="inlineStr">
        <is>
          <t>Ending balance, Shares at Jun. 30, 2023</t>
        </is>
      </c>
      <c r="B27" s="4" t="inlineStr">
        <is>
          <t xml:space="preserve"> </t>
        </is>
      </c>
      <c r="C27" s="4" t="inlineStr">
        <is>
          <t xml:space="preserve"> </t>
        </is>
      </c>
      <c r="D27" s="4" t="inlineStr">
        <is>
          <t xml:space="preserve"> </t>
        </is>
      </c>
      <c r="E27" s="5" t="n">
        <v>159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income (loss)</t>
        </is>
      </c>
      <c r="B28" s="7" t="n">
        <v>-1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24.5</v>
      </c>
      <c r="M28" s="4" t="inlineStr">
        <is>
          <t xml:space="preserve"> </t>
        </is>
      </c>
      <c r="N28" s="7" t="n">
        <v>6.6</v>
      </c>
    </row>
    <row r="29">
      <c r="A29" s="4" t="inlineStr">
        <is>
          <t>Stock-based compensation</t>
        </is>
      </c>
      <c r="B29" s="7" t="n">
        <v>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v>
      </c>
      <c r="J29" s="4" t="inlineStr">
        <is>
          <t xml:space="preserve"> </t>
        </is>
      </c>
      <c r="K29" s="4" t="inlineStr">
        <is>
          <t xml:space="preserve"> </t>
        </is>
      </c>
      <c r="L29" s="4" t="inlineStr">
        <is>
          <t xml:space="preserve"> </t>
        </is>
      </c>
      <c r="M29" s="4" t="inlineStr">
        <is>
          <t xml:space="preserve"> </t>
        </is>
      </c>
      <c r="N29" s="7" t="n">
        <v>0.3</v>
      </c>
    </row>
    <row r="30">
      <c r="A30" s="4" t="inlineStr">
        <is>
          <t>Stock-based compensation related to deemed contribution</t>
        </is>
      </c>
      <c r="B30" s="7" t="n">
        <v>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2.1</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ferred taxes related to conversion of Class B common stock to Class A common stock/ Deferred taxes related to Class B share conversion to Class A shares</t>
        </is>
      </c>
      <c r="B31" s="7" t="n">
        <v>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3</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justment of Series A preferred stock to redemption amount</t>
        </is>
      </c>
      <c r="B32" s="7" t="n">
        <v>-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8.6</v>
      </c>
      <c r="M32" s="4" t="inlineStr">
        <is>
          <t xml:space="preserve"> </t>
        </is>
      </c>
      <c r="N32" s="4" t="inlineStr">
        <is>
          <t xml:space="preserve"> </t>
        </is>
      </c>
    </row>
    <row r="33">
      <c r="A33" s="4" t="inlineStr">
        <is>
          <t>Ending balance at Sep. 30, 2023</t>
        </is>
      </c>
      <c r="B33" s="7" t="n">
        <v>1369.8</v>
      </c>
      <c r="C33" s="4" t="inlineStr">
        <is>
          <t xml:space="preserve"> </t>
        </is>
      </c>
      <c r="D33" s="4" t="inlineStr">
        <is>
          <t xml:space="preserve"> </t>
        </is>
      </c>
      <c r="E33" s="6" t="n">
        <v>1.5</v>
      </c>
      <c r="F33" s="4" t="inlineStr">
        <is>
          <t xml:space="preserve"> </t>
        </is>
      </c>
      <c r="G33" s="4" t="inlineStr">
        <is>
          <t xml:space="preserve"> </t>
        </is>
      </c>
      <c r="H33" s="4" t="inlineStr">
        <is>
          <t xml:space="preserve"> </t>
        </is>
      </c>
      <c r="I33" s="7" t="n">
        <v>1219.5</v>
      </c>
      <c r="J33" s="4" t="inlineStr">
        <is>
          <t xml:space="preserve"> </t>
        </is>
      </c>
      <c r="K33" s="4" t="inlineStr">
        <is>
          <t xml:space="preserve"> </t>
        </is>
      </c>
      <c r="L33" s="7" t="n">
        <v>77.5</v>
      </c>
      <c r="M33" s="7" t="n">
        <v>-0.2</v>
      </c>
      <c r="N33" s="7" t="n">
        <v>71.5</v>
      </c>
    </row>
    <row r="34">
      <c r="A34" s="4" t="inlineStr">
        <is>
          <t>Ending balance, Shares at Sep. 30, 2023</t>
        </is>
      </c>
      <c r="B34" s="4" t="inlineStr">
        <is>
          <t xml:space="preserve"> </t>
        </is>
      </c>
      <c r="C34" s="4" t="inlineStr">
        <is>
          <t xml:space="preserve"> </t>
        </is>
      </c>
      <c r="D34" s="4" t="inlineStr">
        <is>
          <t xml:space="preserve"> </t>
        </is>
      </c>
      <c r="E34" s="5" t="n">
        <v>1594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eginning balance at Dec. 31, 2023</t>
        </is>
      </c>
      <c r="B35" s="7" t="n">
        <v>1269.9</v>
      </c>
      <c r="C35" s="4" t="inlineStr">
        <is>
          <t xml:space="preserve"> </t>
        </is>
      </c>
      <c r="D35" s="4" t="inlineStr">
        <is>
          <t xml:space="preserve"> </t>
        </is>
      </c>
      <c r="E35" s="6" t="n">
        <v>1.5</v>
      </c>
      <c r="F35" s="4" t="inlineStr">
        <is>
          <t xml:space="preserve"> </t>
        </is>
      </c>
      <c r="G35" s="4" t="inlineStr">
        <is>
          <t xml:space="preserve"> </t>
        </is>
      </c>
      <c r="H35" s="4" t="inlineStr">
        <is>
          <t xml:space="preserve"> </t>
        </is>
      </c>
      <c r="I35" s="7" t="n">
        <v>1225.4</v>
      </c>
      <c r="J35" s="4" t="inlineStr">
        <is>
          <t xml:space="preserve"> </t>
        </is>
      </c>
      <c r="K35" s="4" t="inlineStr">
        <is>
          <t xml:space="preserve"> </t>
        </is>
      </c>
      <c r="L35" s="5" t="n">
        <v>-16</v>
      </c>
      <c r="M35" s="7" t="n">
        <v>0.3</v>
      </c>
      <c r="N35" s="7" t="n">
        <v>58.7</v>
      </c>
    </row>
    <row r="36">
      <c r="A36" s="4" t="inlineStr">
        <is>
          <t>Beginning balance, Shares at Dec. 31, 2023</t>
        </is>
      </c>
      <c r="B36" s="4" t="inlineStr">
        <is>
          <t xml:space="preserve"> </t>
        </is>
      </c>
      <c r="C36" s="4" t="inlineStr">
        <is>
          <t xml:space="preserve"> </t>
        </is>
      </c>
      <c r="D36" s="4" t="inlineStr">
        <is>
          <t xml:space="preserve"> </t>
        </is>
      </c>
      <c r="E36" s="5" t="n">
        <v>1594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come (loss)</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8</v>
      </c>
      <c r="M37" s="4" t="inlineStr">
        <is>
          <t xml:space="preserve"> </t>
        </is>
      </c>
      <c r="N37" s="7" t="n">
        <v>1.2</v>
      </c>
    </row>
    <row r="38">
      <c r="A38" s="4" t="inlineStr">
        <is>
          <t>Stock-based compensation</t>
        </is>
      </c>
      <c r="B38" s="7" t="n">
        <v>2.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9</v>
      </c>
      <c r="J38" s="4" t="inlineStr">
        <is>
          <t xml:space="preserve"> </t>
        </is>
      </c>
      <c r="K38" s="4" t="inlineStr">
        <is>
          <t xml:space="preserve"> </t>
        </is>
      </c>
      <c r="L38" s="4" t="inlineStr">
        <is>
          <t xml:space="preserve"> </t>
        </is>
      </c>
      <c r="M38" s="4" t="inlineStr">
        <is>
          <t xml:space="preserve"> </t>
        </is>
      </c>
      <c r="N38" s="7" t="n">
        <v>0.2</v>
      </c>
    </row>
    <row r="39">
      <c r="A39" s="4" t="inlineStr">
        <is>
          <t>Tax withholding related to net share settlement of equity awards</t>
        </is>
      </c>
      <c r="B39" s="7"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1</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issuance, shares</t>
        </is>
      </c>
      <c r="B40" s="4" t="inlineStr">
        <is>
          <t xml:space="preserve"> </t>
        </is>
      </c>
      <c r="C40" s="4" t="inlineStr">
        <is>
          <t xml:space="preserve"> </t>
        </is>
      </c>
      <c r="D40" s="4" t="inlineStr">
        <is>
          <t xml:space="preserve"> </t>
        </is>
      </c>
      <c r="E40" s="5" t="n">
        <v>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justment of convertible Series A redeemable preferred stock to redemption amount</t>
        </is>
      </c>
      <c r="B41" s="7" t="n">
        <v>-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2</v>
      </c>
      <c r="M41" s="4" t="inlineStr">
        <is>
          <t xml:space="preserve"> </t>
        </is>
      </c>
      <c r="N41" s="4" t="inlineStr">
        <is>
          <t xml:space="preserve"> </t>
        </is>
      </c>
    </row>
    <row r="42">
      <c r="A42" s="4" t="inlineStr">
        <is>
          <t>Ending balance at Mar. 31, 2024</t>
        </is>
      </c>
      <c r="B42" s="7" t="n">
        <v>1273.7</v>
      </c>
      <c r="C42" s="4" t="inlineStr">
        <is>
          <t xml:space="preserve"> </t>
        </is>
      </c>
      <c r="D42" s="4" t="inlineStr">
        <is>
          <t xml:space="preserve"> </t>
        </is>
      </c>
      <c r="E42" s="6" t="n">
        <v>1.5</v>
      </c>
      <c r="F42" s="4" t="inlineStr">
        <is>
          <t xml:space="preserve"> </t>
        </is>
      </c>
      <c r="G42" s="4" t="inlineStr">
        <is>
          <t xml:space="preserve"> </t>
        </is>
      </c>
      <c r="H42" s="4" t="inlineStr">
        <is>
          <t xml:space="preserve"> </t>
        </is>
      </c>
      <c r="I42" s="7" t="n">
        <v>1227.2</v>
      </c>
      <c r="J42" s="4" t="inlineStr">
        <is>
          <t xml:space="preserve"> </t>
        </is>
      </c>
      <c r="K42" s="4" t="inlineStr">
        <is>
          <t xml:space="preserve"> </t>
        </is>
      </c>
      <c r="L42" s="7" t="n">
        <v>-15.4</v>
      </c>
      <c r="M42" s="7" t="n">
        <v>0.3</v>
      </c>
      <c r="N42" s="7" t="n">
        <v>60.1</v>
      </c>
    </row>
    <row r="43">
      <c r="A43" s="4" t="inlineStr">
        <is>
          <t>Ending balance, Shares at Mar. 31, 2024</t>
        </is>
      </c>
      <c r="B43" s="4" t="inlineStr">
        <is>
          <t xml:space="preserve"> </t>
        </is>
      </c>
      <c r="C43" s="4" t="inlineStr">
        <is>
          <t xml:space="preserve"> </t>
        </is>
      </c>
      <c r="D43" s="4" t="inlineStr">
        <is>
          <t xml:space="preserve"> </t>
        </is>
      </c>
      <c r="E43" s="5" t="n">
        <v>1596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income (loss)</t>
        </is>
      </c>
      <c r="B44" s="7" t="n">
        <v>-65.599999999999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66.7</v>
      </c>
      <c r="M44" s="4" t="inlineStr">
        <is>
          <t xml:space="preserve"> </t>
        </is>
      </c>
      <c r="N44" s="7" t="n">
        <v>1.1</v>
      </c>
    </row>
    <row r="45">
      <c r="A45" s="4" t="inlineStr">
        <is>
          <t>Stock-based compensation</t>
        </is>
      </c>
      <c r="B45" s="7" t="n">
        <v>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2.8</v>
      </c>
      <c r="J45" s="4" t="inlineStr">
        <is>
          <t xml:space="preserve"> </t>
        </is>
      </c>
      <c r="K45" s="4" t="inlineStr">
        <is>
          <t xml:space="preserve"> </t>
        </is>
      </c>
      <c r="L45" s="4" t="inlineStr">
        <is>
          <t xml:space="preserve"> </t>
        </is>
      </c>
      <c r="M45" s="4" t="inlineStr">
        <is>
          <t xml:space="preserve"> </t>
        </is>
      </c>
      <c r="N45" s="7" t="n">
        <v>0.1</v>
      </c>
    </row>
    <row r="46">
      <c r="A46" s="4" t="inlineStr">
        <is>
          <t>Tax withholding related to net share settlement of equity awards</t>
        </is>
      </c>
      <c r="B46" s="7" t="n">
        <v>-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4</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ax withholding related to net share settlement of equity awards, shares</t>
        </is>
      </c>
      <c r="B47" s="4" t="inlineStr">
        <is>
          <t xml:space="preserve"> </t>
        </is>
      </c>
      <c r="C47" s="4" t="inlineStr">
        <is>
          <t xml:space="preserve"> </t>
        </is>
      </c>
      <c r="D47" s="4" t="inlineStr">
        <is>
          <t xml:space="preserve"> </t>
        </is>
      </c>
      <c r="E47" s="5" t="n">
        <v>-2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issuance, shares</t>
        </is>
      </c>
      <c r="B48" s="4" t="inlineStr">
        <is>
          <t xml:space="preserve"> </t>
        </is>
      </c>
      <c r="C48" s="4" t="inlineStr">
        <is>
          <t xml:space="preserve"> </t>
        </is>
      </c>
      <c r="D48" s="4" t="inlineStr">
        <is>
          <t xml:space="preserve"> </t>
        </is>
      </c>
      <c r="E48" s="5" t="n">
        <v>8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oreign currency translation adjustments</t>
        </is>
      </c>
      <c r="B49" s="7" t="n">
        <v>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0.1</v>
      </c>
      <c r="N49" s="7" t="n">
        <v>0.5</v>
      </c>
    </row>
    <row r="50">
      <c r="A50" s="4" t="inlineStr">
        <is>
          <t>Adjustment of convertible Series A redeemable preferred stock to redemption amount</t>
        </is>
      </c>
      <c r="B50" s="7" t="n">
        <v>-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2</v>
      </c>
      <c r="M50" s="4" t="inlineStr">
        <is>
          <t xml:space="preserve"> </t>
        </is>
      </c>
      <c r="N50" s="4" t="inlineStr">
        <is>
          <t xml:space="preserve"> </t>
        </is>
      </c>
    </row>
    <row r="51">
      <c r="A51" s="4" t="inlineStr">
        <is>
          <t>Noncontrolling interest of acquired business</t>
        </is>
      </c>
      <c r="B51" s="7" t="n">
        <v>2.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2.2</v>
      </c>
    </row>
    <row r="52">
      <c r="A52" s="4" t="inlineStr">
        <is>
          <t>Ending balance at Jun. 30, 2024</t>
        </is>
      </c>
      <c r="B52" s="5" t="n">
        <v>1211</v>
      </c>
      <c r="C52" s="4" t="inlineStr">
        <is>
          <t xml:space="preserve"> </t>
        </is>
      </c>
      <c r="D52" s="4" t="inlineStr">
        <is>
          <t xml:space="preserve"> </t>
        </is>
      </c>
      <c r="E52" s="6" t="n">
        <v>1.5</v>
      </c>
      <c r="F52" s="4" t="inlineStr">
        <is>
          <t xml:space="preserve"> </t>
        </is>
      </c>
      <c r="G52" s="4" t="inlineStr">
        <is>
          <t xml:space="preserve"> </t>
        </is>
      </c>
      <c r="H52" s="4" t="inlineStr">
        <is>
          <t xml:space="preserve"> </t>
        </is>
      </c>
      <c r="I52" s="7" t="n">
        <v>1228.6</v>
      </c>
      <c r="J52" s="4" t="inlineStr">
        <is>
          <t xml:space="preserve"> </t>
        </is>
      </c>
      <c r="K52" s="4" t="inlineStr">
        <is>
          <t xml:space="preserve"> </t>
        </is>
      </c>
      <c r="L52" s="7" t="n">
        <v>-83.3</v>
      </c>
      <c r="M52" s="7" t="n">
        <v>0.2</v>
      </c>
      <c r="N52" s="5" t="n">
        <v>64</v>
      </c>
    </row>
    <row r="53">
      <c r="A53" s="4" t="inlineStr">
        <is>
          <t>Ending balance, Shares at Jun. 30, 2024</t>
        </is>
      </c>
      <c r="B53" s="4" t="inlineStr">
        <is>
          <t xml:space="preserve"> </t>
        </is>
      </c>
      <c r="C53" s="4" t="inlineStr">
        <is>
          <t xml:space="preserve"> </t>
        </is>
      </c>
      <c r="D53" s="4" t="inlineStr">
        <is>
          <t xml:space="preserve"> </t>
        </is>
      </c>
      <c r="E53" s="5" t="n">
        <v>1602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income (loss)</t>
        </is>
      </c>
      <c r="B54" s="7" t="n">
        <v>-43.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45.2</v>
      </c>
      <c r="M54" s="4" t="inlineStr">
        <is>
          <t xml:space="preserve"> </t>
        </is>
      </c>
      <c r="N54" s="7" t="n">
        <v>1.7</v>
      </c>
    </row>
    <row r="55">
      <c r="A55" s="4" t="inlineStr">
        <is>
          <t>Stock-based compensation</t>
        </is>
      </c>
      <c r="B55" s="7" t="n">
        <v>1.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0.9</v>
      </c>
      <c r="J55" s="4" t="inlineStr">
        <is>
          <t xml:space="preserve"> </t>
        </is>
      </c>
      <c r="K55" s="4" t="inlineStr">
        <is>
          <t xml:space="preserve"> </t>
        </is>
      </c>
      <c r="L55" s="4" t="inlineStr">
        <is>
          <t xml:space="preserve"> </t>
        </is>
      </c>
      <c r="M55" s="4" t="inlineStr">
        <is>
          <t xml:space="preserve"> </t>
        </is>
      </c>
      <c r="N55" s="7" t="n">
        <v>0.2</v>
      </c>
    </row>
    <row r="56">
      <c r="A56" s="4" t="inlineStr">
        <is>
          <t>Foreign currency translation adjustments</t>
        </is>
      </c>
      <c r="B56" s="7" t="n">
        <v>-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0.1</v>
      </c>
      <c r="N56" s="7" t="n">
        <v>-0.3</v>
      </c>
    </row>
    <row r="57">
      <c r="A57" s="4" t="inlineStr">
        <is>
          <t>Adjustment of convertible Series A redeemable preferred stock to redemption amount</t>
        </is>
      </c>
      <c r="B57" s="7" t="n">
        <v>-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1.2</v>
      </c>
      <c r="M57" s="4" t="inlineStr">
        <is>
          <t xml:space="preserve"> </t>
        </is>
      </c>
      <c r="N57" s="4" t="inlineStr">
        <is>
          <t xml:space="preserve"> </t>
        </is>
      </c>
    </row>
    <row r="58">
      <c r="A58" s="4" t="inlineStr">
        <is>
          <t>Ending balance at Sep. 30, 2024</t>
        </is>
      </c>
      <c r="B58" s="6" t="n">
        <v>1167.2</v>
      </c>
      <c r="C58" s="4" t="inlineStr">
        <is>
          <t xml:space="preserve"> </t>
        </is>
      </c>
      <c r="D58" s="4" t="inlineStr">
        <is>
          <t xml:space="preserve"> </t>
        </is>
      </c>
      <c r="E58" s="6" t="n">
        <v>1.5</v>
      </c>
      <c r="F58" s="4" t="inlineStr">
        <is>
          <t xml:space="preserve"> </t>
        </is>
      </c>
      <c r="G58" s="4" t="inlineStr">
        <is>
          <t xml:space="preserve"> </t>
        </is>
      </c>
      <c r="H58" s="4" t="inlineStr">
        <is>
          <t xml:space="preserve"> </t>
        </is>
      </c>
      <c r="I58" s="6" t="n">
        <v>1229.5</v>
      </c>
      <c r="J58" s="4" t="inlineStr">
        <is>
          <t xml:space="preserve"> </t>
        </is>
      </c>
      <c r="K58" s="4" t="inlineStr">
        <is>
          <t xml:space="preserve"> </t>
        </is>
      </c>
      <c r="L58" s="6" t="n">
        <v>-129.7</v>
      </c>
      <c r="M58" s="6" t="n">
        <v>0.3</v>
      </c>
      <c r="N58" s="6" t="n">
        <v>65.59999999999999</v>
      </c>
    </row>
    <row r="59">
      <c r="A59" s="4" t="inlineStr">
        <is>
          <t>Ending balance, Shares at Sep. 30, 2024</t>
        </is>
      </c>
      <c r="B59" s="4" t="inlineStr">
        <is>
          <t xml:space="preserve"> </t>
        </is>
      </c>
      <c r="C59" s="4" t="inlineStr">
        <is>
          <t xml:space="preserve"> </t>
        </is>
      </c>
      <c r="D59" s="4" t="inlineStr">
        <is>
          <t xml:space="preserve"> </t>
        </is>
      </c>
      <c r="E59" s="5" t="n">
        <v>1602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Payable (Details) - USD ($) $ in Million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t>
        </is>
      </c>
      <c r="B3" s="6" t="n">
        <v>356.3</v>
      </c>
      <c r="C3" s="9" t="n">
        <v>319</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t>
        </is>
      </c>
      <c r="B6" s="7" t="n">
        <v>22.4</v>
      </c>
      <c r="C6" s="7" t="n">
        <v>21.9</v>
      </c>
    </row>
    <row r="7">
      <c r="A7" s="4" t="inlineStr">
        <is>
          <t>Automatize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t>
        </is>
      </c>
      <c r="B9" s="5" t="n">
        <v>17</v>
      </c>
      <c r="C9" s="7" t="n">
        <v>11.6</v>
      </c>
    </row>
    <row r="10">
      <c r="A10" s="4" t="inlineStr">
        <is>
          <t>Wilks Brother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t>
        </is>
      </c>
      <c r="B12" s="7" t="n">
        <v>3.4</v>
      </c>
      <c r="C12" s="7" t="n">
        <v>7.8</v>
      </c>
    </row>
    <row r="13">
      <c r="A13" s="4" t="inlineStr">
        <is>
          <t>Wilks Earthworks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payable</t>
        </is>
      </c>
      <c r="B15" s="7" t="n">
        <v>1.2</v>
      </c>
      <c r="C15" s="7" t="n">
        <v>1.1</v>
      </c>
    </row>
    <row r="16">
      <c r="A16" s="4" t="inlineStr">
        <is>
          <t>Related Lessor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payable</t>
        </is>
      </c>
      <c r="B18" s="7" t="n">
        <v>0.1</v>
      </c>
      <c r="C18" s="7" t="n">
        <v>0.1</v>
      </c>
    </row>
    <row r="19">
      <c r="A19" s="4" t="inlineStr">
        <is>
          <t>Equify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payable</t>
        </is>
      </c>
      <c r="B21" s="4" t="inlineStr">
        <is>
          <t xml:space="preserve"> </t>
        </is>
      </c>
      <c r="C21" s="7" t="n">
        <v>0.3</v>
      </c>
    </row>
    <row r="22">
      <c r="A22" s="4" t="inlineStr">
        <is>
          <t>Cisco Aero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payable</t>
        </is>
      </c>
      <c r="B24" s="7" t="n">
        <v>0.5</v>
      </c>
      <c r="C24" s="4" t="inlineStr">
        <is>
          <t xml:space="preserve"> </t>
        </is>
      </c>
    </row>
    <row r="25">
      <c r="A25" s="4" t="inlineStr">
        <is>
          <t>Carbo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payable</t>
        </is>
      </c>
      <c r="B27" s="6" t="n">
        <v>0.2</v>
      </c>
      <c r="C27" s="9"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lated Party Transactions - Additional Information (Details) - USD ($) $ in Millions</t>
        </is>
      </c>
      <c r="B1" s="2" t="inlineStr">
        <is>
          <t>1 Months Ended</t>
        </is>
      </c>
      <c r="D1" s="2" t="inlineStr">
        <is>
          <t>6 Months Ended</t>
        </is>
      </c>
      <c r="E1" s="2" t="inlineStr">
        <is>
          <t>9 Months Ended</t>
        </is>
      </c>
    </row>
    <row r="2">
      <c r="B2" s="2" t="inlineStr">
        <is>
          <t>Jun. 30, 2024</t>
        </is>
      </c>
      <c r="C2" s="2" t="inlineStr">
        <is>
          <t>Jan. 31, 2024</t>
        </is>
      </c>
      <c r="D2" s="2" t="inlineStr">
        <is>
          <t>Jun. 30, 2023</t>
        </is>
      </c>
      <c r="E2" s="2" t="inlineStr">
        <is>
          <t>Sep. 30, 2024</t>
        </is>
      </c>
      <c r="F2" s="2" t="inlineStr">
        <is>
          <t>Sep. 30, 2023</t>
        </is>
      </c>
    </row>
    <row r="3">
      <c r="A3" s="4" t="inlineStr">
        <is>
          <t>AS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consideration</t>
        </is>
      </c>
      <c r="B5" s="9" t="n">
        <v>174</v>
      </c>
      <c r="C5" s="4" t="inlineStr">
        <is>
          <t xml:space="preserve"> </t>
        </is>
      </c>
      <c r="D5" s="4" t="inlineStr">
        <is>
          <t xml:space="preserve"> </t>
        </is>
      </c>
      <c r="E5" s="4" t="inlineStr">
        <is>
          <t xml:space="preserve"> </t>
        </is>
      </c>
      <c r="F5" s="4" t="inlineStr">
        <is>
          <t xml:space="preserve"> </t>
        </is>
      </c>
    </row>
    <row r="6">
      <c r="A6" s="4" t="inlineStr">
        <is>
          <t>Flying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equipment</t>
        </is>
      </c>
      <c r="B8" s="4" t="inlineStr">
        <is>
          <t xml:space="preserve"> </t>
        </is>
      </c>
      <c r="C8" s="4" t="inlineStr">
        <is>
          <t xml:space="preserve"> </t>
        </is>
      </c>
      <c r="D8" s="4" t="inlineStr">
        <is>
          <t xml:space="preserve"> </t>
        </is>
      </c>
      <c r="E8" s="6" t="n">
        <v>9.1</v>
      </c>
      <c r="F8" s="6" t="n">
        <v>28.9</v>
      </c>
    </row>
    <row r="9">
      <c r="A9" s="4" t="inlineStr">
        <is>
          <t>Additional proceeds from sale of equipment</t>
        </is>
      </c>
      <c r="B9" s="4" t="inlineStr">
        <is>
          <t xml:space="preserve"> </t>
        </is>
      </c>
      <c r="C9" s="6" t="n">
        <v>8.4</v>
      </c>
      <c r="D9" s="4" t="inlineStr">
        <is>
          <t xml:space="preserve"> </t>
        </is>
      </c>
      <c r="E9" s="4" t="inlineStr">
        <is>
          <t xml:space="preserve"> </t>
        </is>
      </c>
      <c r="F9" s="4" t="inlineStr">
        <is>
          <t xml:space="preserve"> </t>
        </is>
      </c>
    </row>
    <row r="10">
      <c r="A10" s="4" t="inlineStr">
        <is>
          <t>Purchase consideration</t>
        </is>
      </c>
      <c r="B10" s="4" t="inlineStr">
        <is>
          <t xml:space="preserve"> </t>
        </is>
      </c>
      <c r="C10" s="4" t="inlineStr">
        <is>
          <t xml:space="preserve"> </t>
        </is>
      </c>
      <c r="D10" s="6" t="n">
        <v>36.3</v>
      </c>
      <c r="E10" s="4" t="inlineStr">
        <is>
          <t xml:space="preserve"> </t>
        </is>
      </c>
      <c r="F10" s="4" t="inlineStr">
        <is>
          <t xml:space="preserve"> </t>
        </is>
      </c>
    </row>
    <row r="11">
      <c r="A11" s="4" t="inlineStr">
        <is>
          <t>Wilks Party | 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sideration</t>
        </is>
      </c>
      <c r="B13" s="4" t="inlineStr">
        <is>
          <t xml:space="preserve"> </t>
        </is>
      </c>
      <c r="C13" s="4" t="inlineStr">
        <is>
          <t xml:space="preserve"> </t>
        </is>
      </c>
      <c r="D13" s="4" t="inlineStr">
        <is>
          <t xml:space="preserve"> </t>
        </is>
      </c>
      <c r="E13" s="5" t="n">
        <v>23</v>
      </c>
      <c r="F13" s="4" t="inlineStr">
        <is>
          <t xml:space="preserve"> </t>
        </is>
      </c>
    </row>
    <row r="14">
      <c r="A14" s="4" t="inlineStr">
        <is>
          <t>Lease payments</t>
        </is>
      </c>
      <c r="B14" s="4" t="inlineStr">
        <is>
          <t xml:space="preserve"> </t>
        </is>
      </c>
      <c r="C14" s="4" t="inlineStr">
        <is>
          <t xml:space="preserve"> </t>
        </is>
      </c>
      <c r="D14" s="4" t="inlineStr">
        <is>
          <t xml:space="preserve"> </t>
        </is>
      </c>
      <c r="E14" s="6" t="n">
        <v>30.2</v>
      </c>
      <c r="F14" s="4" t="inlineStr">
        <is>
          <t xml:space="preserve"> </t>
        </is>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06.1</v>
      </c>
      <c r="C4" s="6" t="n">
        <v>37.3</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7" t="n">
        <v>328.9</v>
      </c>
      <c r="C6" s="7" t="n">
        <v>330.7</v>
      </c>
    </row>
    <row r="7">
      <c r="A7" s="4" t="inlineStr">
        <is>
          <t>Amortization of acquired unfavorable contracts</t>
        </is>
      </c>
      <c r="B7" s="7" t="n">
        <v>-39.1</v>
      </c>
      <c r="C7" s="5" t="n">
        <v>-41</v>
      </c>
    </row>
    <row r="8">
      <c r="A8" s="4" t="inlineStr">
        <is>
          <t>Stock-based compensation</t>
        </is>
      </c>
      <c r="B8" s="7" t="n">
        <v>6.1</v>
      </c>
      <c r="C8" s="7" t="n">
        <v>27.3</v>
      </c>
    </row>
    <row r="9">
      <c r="A9" s="4" t="inlineStr">
        <is>
          <t>Gain on disposal of assets, net</t>
        </is>
      </c>
      <c r="B9" s="7" t="n">
        <v>-2.5</v>
      </c>
      <c r="C9" s="7" t="n">
        <v>-0.3</v>
      </c>
    </row>
    <row r="10">
      <c r="A10" s="4" t="inlineStr">
        <is>
          <t>Gain on insurance recoveries</t>
        </is>
      </c>
      <c r="B10" s="7" t="n">
        <v>-3.2</v>
      </c>
      <c r="C10" s="4" t="inlineStr">
        <is>
          <t xml:space="preserve"> </t>
        </is>
      </c>
    </row>
    <row r="11">
      <c r="A11" s="4" t="inlineStr">
        <is>
          <t>Non-cash loss (gain) on extinguishment of debt</t>
        </is>
      </c>
      <c r="B11" s="7" t="n">
        <v>0.8</v>
      </c>
      <c r="C11" s="7" t="n">
        <v>-4.1</v>
      </c>
    </row>
    <row r="12">
      <c r="A12" s="4" t="inlineStr">
        <is>
          <t>Amortization of debt issuance costs</t>
        </is>
      </c>
      <c r="B12" s="7" t="n">
        <v>11.2</v>
      </c>
      <c r="C12" s="7" t="n">
        <v>18.8</v>
      </c>
    </row>
    <row r="13">
      <c r="A13" s="4" t="inlineStr">
        <is>
          <t>Acquisition earnout adjustment</t>
        </is>
      </c>
      <c r="B13" s="4" t="inlineStr">
        <is>
          <t xml:space="preserve"> </t>
        </is>
      </c>
      <c r="C13" s="7" t="n">
        <v>-6.6</v>
      </c>
    </row>
    <row r="14">
      <c r="A14" s="4" t="inlineStr">
        <is>
          <t>Unrealized loss on investments, net</t>
        </is>
      </c>
      <c r="B14" s="7" t="n">
        <v>0.9</v>
      </c>
      <c r="C14" s="7" t="n">
        <v>24.1</v>
      </c>
    </row>
    <row r="15">
      <c r="A15" s="4" t="inlineStr">
        <is>
          <t>Provision for supply commitment charges</t>
        </is>
      </c>
      <c r="B15" s="7" t="n">
        <v>9.6</v>
      </c>
      <c r="C15" s="4" t="inlineStr">
        <is>
          <t xml:space="preserve"> </t>
        </is>
      </c>
    </row>
    <row r="16">
      <c r="A16" s="4" t="inlineStr">
        <is>
          <t>Goodwill impairment</t>
        </is>
      </c>
      <c r="B16" s="7" t="n">
        <v>74.5</v>
      </c>
      <c r="C16" s="4" t="inlineStr">
        <is>
          <t xml:space="preserve"> </t>
        </is>
      </c>
    </row>
    <row r="17">
      <c r="A17" s="4" t="inlineStr">
        <is>
          <t>Deferred tax expense (benefit)</t>
        </is>
      </c>
      <c r="B17" s="7" t="n">
        <v>-25.4</v>
      </c>
      <c r="C17" s="5" t="n">
        <v>5</v>
      </c>
    </row>
    <row r="18">
      <c r="A18" s="4" t="inlineStr">
        <is>
          <t>Other non-cash items, net</t>
        </is>
      </c>
      <c r="B18" s="7" t="n">
        <v>-0.1</v>
      </c>
      <c r="C18" s="7" t="n">
        <v>0.1</v>
      </c>
    </row>
    <row r="19">
      <c r="A19" s="3" t="inlineStr">
        <is>
          <t>Changes in operating assets and liabilities:</t>
        </is>
      </c>
      <c r="B19" s="4" t="inlineStr">
        <is>
          <t xml:space="preserve"> </t>
        </is>
      </c>
      <c r="C19" s="4" t="inlineStr">
        <is>
          <t xml:space="preserve"> </t>
        </is>
      </c>
    </row>
    <row r="20">
      <c r="A20" s="4" t="inlineStr">
        <is>
          <t>Accounts receivable</t>
        </is>
      </c>
      <c r="B20" s="7" t="n">
        <v>13.4</v>
      </c>
      <c r="C20" s="7" t="n">
        <v>219.4</v>
      </c>
    </row>
    <row r="21">
      <c r="A21" s="4" t="inlineStr">
        <is>
          <t>Inventories</t>
        </is>
      </c>
      <c r="B21" s="7" t="n">
        <v>26.7</v>
      </c>
      <c r="C21" s="7" t="n">
        <v>-15.3</v>
      </c>
    </row>
    <row r="22">
      <c r="A22" s="4" t="inlineStr">
        <is>
          <t>Prepaid expenses and other assets</t>
        </is>
      </c>
      <c r="B22" s="5" t="n">
        <v>-15</v>
      </c>
      <c r="C22" s="7" t="n">
        <v>-5.3</v>
      </c>
    </row>
    <row r="23">
      <c r="A23" s="4" t="inlineStr">
        <is>
          <t>Accounts payable</t>
        </is>
      </c>
      <c r="B23" s="7" t="n">
        <v>24.3</v>
      </c>
      <c r="C23" s="7" t="n">
        <v>-48.1</v>
      </c>
    </row>
    <row r="24">
      <c r="A24" s="4" t="inlineStr">
        <is>
          <t>Accrued expenses</t>
        </is>
      </c>
      <c r="B24" s="5" t="n">
        <v>7</v>
      </c>
      <c r="C24" s="5" t="n">
        <v>6</v>
      </c>
    </row>
    <row r="25">
      <c r="A25" s="4" t="inlineStr">
        <is>
          <t>Other liabilities</t>
        </is>
      </c>
      <c r="B25" s="7" t="n">
        <v>-21.2</v>
      </c>
      <c r="C25" s="7" t="n">
        <v>-37.2</v>
      </c>
    </row>
    <row r="26">
      <c r="A26" s="4" t="inlineStr">
        <is>
          <t>Net cash provided by operating activities</t>
        </is>
      </c>
      <c r="B26" s="7" t="n">
        <v>290.8</v>
      </c>
      <c r="C26" s="7" t="n">
        <v>510.8</v>
      </c>
    </row>
    <row r="27">
      <c r="A27" s="3" t="inlineStr">
        <is>
          <t>Cash flows from investing activities:</t>
        </is>
      </c>
      <c r="B27" s="4" t="inlineStr">
        <is>
          <t xml:space="preserve"> </t>
        </is>
      </c>
      <c r="C27" s="4" t="inlineStr">
        <is>
          <t xml:space="preserve"> </t>
        </is>
      </c>
    </row>
    <row r="28">
      <c r="A28" s="4" t="inlineStr">
        <is>
          <t>Acquisitions, net of cash acquired</t>
        </is>
      </c>
      <c r="B28" s="7" t="n">
        <v>-194.4</v>
      </c>
      <c r="C28" s="7" t="n">
        <v>-456.5</v>
      </c>
    </row>
    <row r="29">
      <c r="A29" s="4" t="inlineStr">
        <is>
          <t>Investment in property, plant &amp; equipment</t>
        </is>
      </c>
      <c r="B29" s="7" t="n">
        <v>-191.8</v>
      </c>
      <c r="C29" s="7" t="n">
        <v>-233.9</v>
      </c>
    </row>
    <row r="30">
      <c r="A30" s="4" t="inlineStr">
        <is>
          <t>Proceeds from sale of assets</t>
        </is>
      </c>
      <c r="B30" s="7" t="n">
        <v>31.9</v>
      </c>
      <c r="C30" s="5" t="n">
        <v>3</v>
      </c>
    </row>
    <row r="31">
      <c r="A31" s="4" t="inlineStr">
        <is>
          <t>Proceeds from insurance recoveries</t>
        </is>
      </c>
      <c r="B31" s="7" t="n">
        <v>4.5</v>
      </c>
      <c r="C31" s="4" t="inlineStr">
        <is>
          <t xml:space="preserve"> </t>
        </is>
      </c>
    </row>
    <row r="32">
      <c r="A32" s="4" t="inlineStr">
        <is>
          <t>Other investments</t>
        </is>
      </c>
      <c r="B32" s="5" t="n">
        <v>-2</v>
      </c>
      <c r="C32" s="4" t="inlineStr">
        <is>
          <t xml:space="preserve"> </t>
        </is>
      </c>
    </row>
    <row r="33">
      <c r="A33" s="4" t="inlineStr">
        <is>
          <t>Net cash used in investing activities</t>
        </is>
      </c>
      <c r="B33" s="7" t="n">
        <v>-351.8</v>
      </c>
      <c r="C33" s="7" t="n">
        <v>-687.4</v>
      </c>
    </row>
    <row r="34">
      <c r="A34" s="3" t="inlineStr">
        <is>
          <t>Cash flows from financing activities:</t>
        </is>
      </c>
      <c r="B34" s="4" t="inlineStr">
        <is>
          <t xml:space="preserve"> </t>
        </is>
      </c>
      <c r="C34" s="4" t="inlineStr">
        <is>
          <t xml:space="preserve"> </t>
        </is>
      </c>
    </row>
    <row r="35">
      <c r="A35" s="4" t="inlineStr">
        <is>
          <t>Proceeds from issuance of long-term debt</t>
        </is>
      </c>
      <c r="B35" s="7" t="n">
        <v>136.4</v>
      </c>
      <c r="C35" s="7" t="n">
        <v>334.7</v>
      </c>
    </row>
    <row r="36">
      <c r="A36" s="4" t="inlineStr">
        <is>
          <t>Repayments of long-term debt</t>
        </is>
      </c>
      <c r="B36" s="5" t="n">
        <v>-110</v>
      </c>
      <c r="C36" s="7" t="n">
        <v>-103.9</v>
      </c>
    </row>
    <row r="37">
      <c r="A37" s="4" t="inlineStr">
        <is>
          <t>Borrowings from revolving credit agreements</t>
        </is>
      </c>
      <c r="B37" s="7" t="n">
        <v>1580.4</v>
      </c>
      <c r="C37" s="7" t="n">
        <v>1219.9</v>
      </c>
    </row>
    <row r="38">
      <c r="A38" s="4" t="inlineStr">
        <is>
          <t>Repayments of revolving credit agreements</t>
        </is>
      </c>
      <c r="B38" s="7" t="n">
        <v>-1540.6</v>
      </c>
      <c r="C38" s="7" t="n">
        <v>-1315.4</v>
      </c>
    </row>
    <row r="39">
      <c r="A39" s="4" t="inlineStr">
        <is>
          <t>Payment of debt issuance costs</t>
        </is>
      </c>
      <c r="B39" s="7" t="n">
        <v>-3.5</v>
      </c>
      <c r="C39" s="7" t="n">
        <v>-18.9</v>
      </c>
    </row>
    <row r="40">
      <c r="A40" s="4" t="inlineStr">
        <is>
          <t>Tax withholding related to net share settlement of equity awards</t>
        </is>
      </c>
      <c r="B40" s="7" t="n">
        <v>-1.5</v>
      </c>
      <c r="C40" s="7" t="n">
        <v>-0.8</v>
      </c>
    </row>
    <row r="41">
      <c r="A41" s="4" t="inlineStr">
        <is>
          <t>Proceeds from issuance of Series A preferred stock</t>
        </is>
      </c>
      <c r="B41" s="4" t="inlineStr">
        <is>
          <t xml:space="preserve"> </t>
        </is>
      </c>
      <c r="C41" s="5" t="n">
        <v>50</v>
      </c>
    </row>
    <row r="42">
      <c r="A42" s="4" t="inlineStr">
        <is>
          <t>Payment of Series A preferred stock issuance costs</t>
        </is>
      </c>
      <c r="B42" s="4" t="inlineStr">
        <is>
          <t xml:space="preserve"> </t>
        </is>
      </c>
      <c r="C42" s="7" t="n">
        <v>-1.1</v>
      </c>
    </row>
    <row r="43">
      <c r="A43" s="4" t="inlineStr">
        <is>
          <t>Net cash provided by financing activities</t>
        </is>
      </c>
      <c r="B43" s="7" t="n">
        <v>61.2</v>
      </c>
      <c r="C43" s="7" t="n">
        <v>164.5</v>
      </c>
    </row>
    <row r="44">
      <c r="A44" s="4" t="inlineStr">
        <is>
          <t>Net increase (decrease) in cash, cash equivalents, and restricted cash</t>
        </is>
      </c>
      <c r="B44" s="7" t="n">
        <v>0.2</v>
      </c>
      <c r="C44" s="7" t="n">
        <v>-12.1</v>
      </c>
    </row>
    <row r="45">
      <c r="A45" s="4" t="inlineStr">
        <is>
          <t>Cash, cash equivalents, and restricted cash beginning of period</t>
        </is>
      </c>
      <c r="B45" s="7" t="n">
        <v>25.3</v>
      </c>
      <c r="C45" s="7" t="n">
        <v>37.9</v>
      </c>
    </row>
    <row r="46">
      <c r="A46" s="4" t="inlineStr">
        <is>
          <t>Cash, cash equivalents, and restricted cash end of period</t>
        </is>
      </c>
      <c r="B46" s="7" t="n">
        <v>25.5</v>
      </c>
      <c r="C46" s="7" t="n">
        <v>25.8</v>
      </c>
    </row>
    <row r="47">
      <c r="A47" s="3" t="inlineStr">
        <is>
          <t>Non-cash investing and financing activities:</t>
        </is>
      </c>
      <c r="B47" s="4" t="inlineStr">
        <is>
          <t xml:space="preserve"> </t>
        </is>
      </c>
      <c r="C47" s="4" t="inlineStr">
        <is>
          <t xml:space="preserve"> </t>
        </is>
      </c>
    </row>
    <row r="48">
      <c r="A48" s="4" t="inlineStr">
        <is>
          <t>Capital expenditures included in accounts payable</t>
        </is>
      </c>
      <c r="B48" s="7" t="n">
        <v>38.2</v>
      </c>
      <c r="C48" s="7" t="n">
        <v>42.2</v>
      </c>
    </row>
    <row r="49">
      <c r="A49" s="4" t="inlineStr">
        <is>
          <t>Operating lease liabilities incurred from obtaining right-of-use assets</t>
        </is>
      </c>
      <c r="B49" s="7" t="n">
        <v>55.7</v>
      </c>
      <c r="C49" s="7" t="n">
        <v>8.800000000000001</v>
      </c>
    </row>
    <row r="50">
      <c r="A50" s="4" t="inlineStr">
        <is>
          <t>Finance lease liabilities incurred from obtaining property, plant &amp; equipment</t>
        </is>
      </c>
      <c r="B50" s="6" t="n">
        <v>9.9</v>
      </c>
      <c r="C50" s="6" t="n">
        <v>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5.2</v>
      </c>
      <c r="C4" s="6" t="n">
        <v>-18.9</v>
      </c>
      <c r="D4" s="6" t="n">
        <v>-110.1</v>
      </c>
      <c r="E4" s="6" t="n">
        <v>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5:09Z</dcterms:created>
  <dcterms:modified xmlns:dcterms="http://purl.org/dc/terms/" xmlns:xsi="http://www.w3.org/2001/XMLSchema-instance" xsi:type="dcterms:W3CDTF">2024-11-06T21:05:09Z</dcterms:modified>
</cp:coreProperties>
</file>